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Investments" sheetId="10" state="visible" r:id="rId10"/>
    <sheet xmlns:r="http://schemas.openxmlformats.org/officeDocument/2006/relationships" name="Income Taxes" sheetId="11" state="visible" r:id="rId11"/>
    <sheet xmlns:r="http://schemas.openxmlformats.org/officeDocument/2006/relationships" name="Fair Value of Financial Instrum" sheetId="12" state="visible" r:id="rId12"/>
    <sheet xmlns:r="http://schemas.openxmlformats.org/officeDocument/2006/relationships" name="Related Person Transactions" sheetId="13" state="visible" r:id="rId13"/>
    <sheet xmlns:r="http://schemas.openxmlformats.org/officeDocument/2006/relationships" name="Shareholders_ Equity" sheetId="14" state="visible" r:id="rId14"/>
    <sheet xmlns:r="http://schemas.openxmlformats.org/officeDocument/2006/relationships" name="Per Common Share Amounts" sheetId="15" state="visible" r:id="rId15"/>
    <sheet xmlns:r="http://schemas.openxmlformats.org/officeDocument/2006/relationships" name="Net Income Attributable to RMR " sheetId="16" state="visible" r:id="rId16"/>
    <sheet xmlns:r="http://schemas.openxmlformats.org/officeDocument/2006/relationships" name="Segment Reporting" sheetId="17" state="visible" r:id="rId17"/>
    <sheet xmlns:r="http://schemas.openxmlformats.org/officeDocument/2006/relationships" name="Recent Accounting Pronounceme_2" sheetId="18" state="visible" r:id="rId18"/>
    <sheet xmlns:r="http://schemas.openxmlformats.org/officeDocument/2006/relationships" name="Income Taxes (Tables)" sheetId="19" state="visible" r:id="rId19"/>
    <sheet xmlns:r="http://schemas.openxmlformats.org/officeDocument/2006/relationships" name="Fair Value of Financial Instr_2" sheetId="20" state="visible" r:id="rId20"/>
    <sheet xmlns:r="http://schemas.openxmlformats.org/officeDocument/2006/relationships" name="Related Person Transactions (Ta" sheetId="21" state="visible" r:id="rId21"/>
    <sheet xmlns:r="http://schemas.openxmlformats.org/officeDocument/2006/relationships" name="Per Common Share Amounts (Table" sheetId="22" state="visible" r:id="rId22"/>
    <sheet xmlns:r="http://schemas.openxmlformats.org/officeDocument/2006/relationships" name="Net Income Attributable to RM_2" sheetId="23" state="visible" r:id="rId23"/>
    <sheet xmlns:r="http://schemas.openxmlformats.org/officeDocument/2006/relationships" name="Segment Reporting (Tables)" sheetId="24" state="visible" r:id="rId24"/>
    <sheet xmlns:r="http://schemas.openxmlformats.org/officeDocument/2006/relationships" name="Basis of Presentation (Details)" sheetId="25" state="visible" r:id="rId25"/>
    <sheet xmlns:r="http://schemas.openxmlformats.org/officeDocument/2006/relationships" name="Recent Accounting Pronounceme_3" sheetId="26" state="visible" r:id="rId26"/>
    <sheet xmlns:r="http://schemas.openxmlformats.org/officeDocument/2006/relationships" name="Revenue Recognition - Managed E" sheetId="27" state="visible" r:id="rId27"/>
    <sheet xmlns:r="http://schemas.openxmlformats.org/officeDocument/2006/relationships" name="Revenue Recognition - Business " sheetId="28" state="visible" r:id="rId28"/>
    <sheet xmlns:r="http://schemas.openxmlformats.org/officeDocument/2006/relationships" name="Revenue Recognition - Property " sheetId="29" state="visible" r:id="rId29"/>
    <sheet xmlns:r="http://schemas.openxmlformats.org/officeDocument/2006/relationships" name="Revenue Recognition - Advisory " sheetId="30" state="visible" r:id="rId30"/>
    <sheet xmlns:r="http://schemas.openxmlformats.org/officeDocument/2006/relationships" name="Revenue Recognition - Reimbursa" sheetId="31" state="visible" r:id="rId31"/>
    <sheet xmlns:r="http://schemas.openxmlformats.org/officeDocument/2006/relationships" name="Investments (Details)" sheetId="32" state="visible" r:id="rId32"/>
    <sheet xmlns:r="http://schemas.openxmlformats.org/officeDocument/2006/relationships" name="Income Taxes - Additional Infor" sheetId="33" state="visible" r:id="rId33"/>
    <sheet xmlns:r="http://schemas.openxmlformats.org/officeDocument/2006/relationships" name="Income Taxes - Reconciliation o" sheetId="34" state="visible" r:id="rId34"/>
    <sheet xmlns:r="http://schemas.openxmlformats.org/officeDocument/2006/relationships" name="Fair Value of Financial Instr_3" sheetId="35" state="visible" r:id="rId35"/>
    <sheet xmlns:r="http://schemas.openxmlformats.org/officeDocument/2006/relationships" name="Related Person Transactions - N" sheetId="36" state="visible" r:id="rId36"/>
    <sheet xmlns:r="http://schemas.openxmlformats.org/officeDocument/2006/relationships" name="Related Person Transactions - R" sheetId="37" state="visible" r:id="rId37"/>
    <sheet xmlns:r="http://schemas.openxmlformats.org/officeDocument/2006/relationships" name="Related Person Transactions - F" sheetId="38" state="visible" r:id="rId38"/>
    <sheet xmlns:r="http://schemas.openxmlformats.org/officeDocument/2006/relationships" name="Related Person Transactions - D" sheetId="39" state="visible" r:id="rId39"/>
    <sheet xmlns:r="http://schemas.openxmlformats.org/officeDocument/2006/relationships" name="Related Person Transactions - A" sheetId="40" state="visible" r:id="rId40"/>
    <sheet xmlns:r="http://schemas.openxmlformats.org/officeDocument/2006/relationships" name="Related Person Transactions - T" sheetId="41" state="visible" r:id="rId41"/>
    <sheet xmlns:r="http://schemas.openxmlformats.org/officeDocument/2006/relationships" name="Related Person Transactions - O" sheetId="42" state="visible" r:id="rId42"/>
    <sheet xmlns:r="http://schemas.openxmlformats.org/officeDocument/2006/relationships" name="Related Person Transactions -_2" sheetId="43" state="visible" r:id="rId43"/>
    <sheet xmlns:r="http://schemas.openxmlformats.org/officeDocument/2006/relationships" name="Shareholders_ Equity - Issuance" sheetId="44" state="visible" r:id="rId44"/>
    <sheet xmlns:r="http://schemas.openxmlformats.org/officeDocument/2006/relationships" name="Shareholders_ Equity - Distribu" sheetId="45" state="visible" r:id="rId45"/>
    <sheet xmlns:r="http://schemas.openxmlformats.org/officeDocument/2006/relationships" name="Per Common Share Amounts - Sche" sheetId="46" state="visible" r:id="rId46"/>
    <sheet xmlns:r="http://schemas.openxmlformats.org/officeDocument/2006/relationships" name="Per Common Share Amounts - Addi" sheetId="47" state="visible" r:id="rId47"/>
    <sheet xmlns:r="http://schemas.openxmlformats.org/officeDocument/2006/relationships" name="Net Income Attributable to RM_3" sheetId="48" state="visible" r:id="rId48"/>
    <sheet xmlns:r="http://schemas.openxmlformats.org/officeDocument/2006/relationships" name="Segment Reporting (Details)" sheetId="49" state="visible" r:id="rId49"/>
  </sheets>
  <definedNames/>
  <calcPr calcId="124519" fullCalcOnLoad="1"/>
</workbook>
</file>

<file path=xl/sharedStrings.xml><?xml version="1.0" encoding="utf-8"?>
<sst xmlns="http://schemas.openxmlformats.org/spreadsheetml/2006/main" uniqueCount="595">
  <si>
    <t>Cover Page - shares</t>
  </si>
  <si>
    <t>9 Months Ended</t>
  </si>
  <si>
    <t>Jun. 30, 2019</t>
  </si>
  <si>
    <t>Aug. 08, 2019</t>
  </si>
  <si>
    <t>Title of 12(b) Security</t>
  </si>
  <si>
    <t>Class A common stock, $0.001 par value per share</t>
  </si>
  <si>
    <t>Entity Incorporation, State or Country Code</t>
  </si>
  <si>
    <t>MD</t>
  </si>
  <si>
    <t>Entity Address, Address Line One</t>
  </si>
  <si>
    <t>Two Newton Place</t>
  </si>
  <si>
    <t>Entity Registrant Name</t>
  </si>
  <si>
    <t>RMR Group Inc.</t>
  </si>
  <si>
    <t>Entity Central Index Key</t>
  </si>
  <si>
    <t>0001644378</t>
  </si>
  <si>
    <t>Document Type</t>
  </si>
  <si>
    <t>10-Q</t>
  </si>
  <si>
    <t>Document Quarterly Report</t>
  </si>
  <si>
    <t>true</t>
  </si>
  <si>
    <t>Document Transition Report</t>
  </si>
  <si>
    <t>false</t>
  </si>
  <si>
    <t>Entity File Number</t>
  </si>
  <si>
    <t>001-37616</t>
  </si>
  <si>
    <t>Document Period End Date</t>
  </si>
  <si>
    <t>Jun. 30,
		2019</t>
  </si>
  <si>
    <t>Amendment Flag</t>
  </si>
  <si>
    <t>Current Fiscal Year End Date</t>
  </si>
  <si>
    <t>--09-30</t>
  </si>
  <si>
    <t>Entity Current Reporting Status</t>
  </si>
  <si>
    <t>Yes</t>
  </si>
  <si>
    <t>Entity Interactive Data Current</t>
  </si>
  <si>
    <t>Entity Filer Category</t>
  </si>
  <si>
    <t>Accelerated Filer</t>
  </si>
  <si>
    <t>Document Fiscal Year Focus</t>
  </si>
  <si>
    <t>2019</t>
  </si>
  <si>
    <t>Document Fiscal Period Focus</t>
  </si>
  <si>
    <t>Q3</t>
  </si>
  <si>
    <t>Entity Emerging Growth Company</t>
  </si>
  <si>
    <t>Entity Ex Transition Period</t>
  </si>
  <si>
    <t>Entity Shell Company</t>
  </si>
  <si>
    <t>Entity Small Business</t>
  </si>
  <si>
    <t>Entity Address, Address Line Two</t>
  </si>
  <si>
    <t>255 Washington Street</t>
  </si>
  <si>
    <t>Entity Address, Address Line Three</t>
  </si>
  <si>
    <t>Suite 300</t>
  </si>
  <si>
    <t>Entity Address, City or Town</t>
  </si>
  <si>
    <t>Newton</t>
  </si>
  <si>
    <t>Entity Address, State or Province</t>
  </si>
  <si>
    <t>MA</t>
  </si>
  <si>
    <t>Entity Address, Postal Zip Code</t>
  </si>
  <si>
    <t>02458-1634</t>
  </si>
  <si>
    <t>City Area Code</t>
  </si>
  <si>
    <t>617</t>
  </si>
  <si>
    <t>Local Phone Number</t>
  </si>
  <si>
    <t>796-8230</t>
  </si>
  <si>
    <t>Entity Tax Identification Number</t>
  </si>
  <si>
    <t>47-4122583</t>
  </si>
  <si>
    <t>Trading Symbol</t>
  </si>
  <si>
    <t>RMR</t>
  </si>
  <si>
    <t>Security Exchange Name</t>
  </si>
  <si>
    <t>NASDAQ</t>
  </si>
  <si>
    <t>Class A common shares</t>
  </si>
  <si>
    <t>Entity Common Stock, Shares Outstanding</t>
  </si>
  <si>
    <t>Class B-1 common shares</t>
  </si>
  <si>
    <t>Class B-2 common shares</t>
  </si>
  <si>
    <t>Condensed Consolidated Balance Sheets - USD ($) $ in Thousands</t>
  </si>
  <si>
    <t>Sep. 30, 2018</t>
  </si>
  <si>
    <t>Current assets:</t>
  </si>
  <si>
    <t>Cash and cash equivalents</t>
  </si>
  <si>
    <t>Due from related parties</t>
  </si>
  <si>
    <t>Prepaid and other current assets</t>
  </si>
  <si>
    <t>Total current assets</t>
  </si>
  <si>
    <t>Property and equipment, net</t>
  </si>
  <si>
    <t>Due from related parties, net of current portion</t>
  </si>
  <si>
    <t>Equity method investment</t>
  </si>
  <si>
    <t>Equity method investment accounted for under the fair value option</t>
  </si>
  <si>
    <t>Goodwill</t>
  </si>
  <si>
    <t>Intangible assets, net of amortization</t>
  </si>
  <si>
    <t>Deferred tax asset</t>
  </si>
  <si>
    <t>Other assets, net of amortization</t>
  </si>
  <si>
    <t>Total assets</t>
  </si>
  <si>
    <t>Current liabilities:</t>
  </si>
  <si>
    <t>Accounts payable and accrued expenses</t>
  </si>
  <si>
    <t>Total current liabilities</t>
  </si>
  <si>
    <t>Long term portion of deferred rent payable, net of current portion</t>
  </si>
  <si>
    <t>Amounts due pursuant to tax receivable agreement, net of current portion</t>
  </si>
  <si>
    <t>Employer compensation liability, net of current portion</t>
  </si>
  <si>
    <t>Total liabilities</t>
  </si>
  <si>
    <t>Commitments and contingencies</t>
  </si>
  <si>
    <t xml:space="preserve"> </t>
  </si>
  <si>
    <t>Equity:</t>
  </si>
  <si>
    <t>Additional paid in capital</t>
  </si>
  <si>
    <t>Retained earnings</t>
  </si>
  <si>
    <t>Cumulative other comprehensive income</t>
  </si>
  <si>
    <t>Cumulative common distributions</t>
  </si>
  <si>
    <t>Total shareholders’ equity</t>
  </si>
  <si>
    <t>Noncontrolling interest</t>
  </si>
  <si>
    <t>Total equity</t>
  </si>
  <si>
    <t>Total liabilities and equity</t>
  </si>
  <si>
    <t>Common stock</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Comprehensive Income - USD ($) shares in Thousands, $ in Thousands</t>
  </si>
  <si>
    <t>3 Months Ended</t>
  </si>
  <si>
    <t>Jun. 30, 2018</t>
  </si>
  <si>
    <t>Revenues:</t>
  </si>
  <si>
    <t>Total revenues</t>
  </si>
  <si>
    <t>Expenses:</t>
  </si>
  <si>
    <t>Compensation and benefits</t>
  </si>
  <si>
    <t>Equity based compensation</t>
  </si>
  <si>
    <t>Separation costs</t>
  </si>
  <si>
    <t>Total compensation and benefits expense</t>
  </si>
  <si>
    <t>General and administrative</t>
  </si>
  <si>
    <t>Other client company reimbursable expenses</t>
  </si>
  <si>
    <t>Transaction and acquisition related costs</t>
  </si>
  <si>
    <t>Depreciation and amortization</t>
  </si>
  <si>
    <t>Total expenses</t>
  </si>
  <si>
    <t>Operating income (loss)</t>
  </si>
  <si>
    <t>Interest and other income</t>
  </si>
  <si>
    <t>Tax receivable agreement remeasurement</t>
  </si>
  <si>
    <t>Impairment loss on Tremont Mortgage Trust investment</t>
  </si>
  <si>
    <t>Unrealized loss on equity method investment accounted for under the fair value option</t>
  </si>
  <si>
    <t>Equity in earnings (losses) of investees</t>
  </si>
  <si>
    <t>Income before income tax expense</t>
  </si>
  <si>
    <t>Income tax expense</t>
  </si>
  <si>
    <t>Net income (loss)</t>
  </si>
  <si>
    <t>Net income attributable to noncontrolling interest</t>
  </si>
  <si>
    <t>Net income attributable to RMR Inc.</t>
  </si>
  <si>
    <t>Other comprehensive loss:</t>
  </si>
  <si>
    <t>Foreign currency translation adjustments</t>
  </si>
  <si>
    <t>Other comprehensive loss</t>
  </si>
  <si>
    <t>Comprehensive income</t>
  </si>
  <si>
    <t>Comprehensive income attributable to noncontrolling interest</t>
  </si>
  <si>
    <t>Comprehensive income attributable to The RMR Group Inc.</t>
  </si>
  <si>
    <t>Weighted average common shares outstanding - basic (in shares)</t>
  </si>
  <si>
    <t>Weighted average common shares outstanding - diluted (in shares)</t>
  </si>
  <si>
    <t>Net income attributable to RMR Inc. per common share - basic (in dollars per share)</t>
  </si>
  <si>
    <t>Net income attributable to RMR Inc. per common share - diluted (in dollars per share)</t>
  </si>
  <si>
    <t>Total management and advisory services revenues</t>
  </si>
  <si>
    <t>Revenue</t>
  </si>
  <si>
    <t>Management services</t>
  </si>
  <si>
    <t>Incentive business management fees</t>
  </si>
  <si>
    <t>Advisory services</t>
  </si>
  <si>
    <t>Total reimbursable costs</t>
  </si>
  <si>
    <t>Reimbursable compensation and benefits</t>
  </si>
  <si>
    <t>Condensed Consolidated Statements of Shareholders' Equity - USD ($) $ in Thousands</t>
  </si>
  <si>
    <t>Total</t>
  </si>
  <si>
    <t>Common sharesClass A common shares</t>
  </si>
  <si>
    <t>Common sharesClass B-1 common shares</t>
  </si>
  <si>
    <t>Common sharesClass B-2 common shares</t>
  </si>
  <si>
    <t>Additional Paid In Capital</t>
  </si>
  <si>
    <t>Retained Earnings</t>
  </si>
  <si>
    <t>Cumulative Other Comprehensive Income</t>
  </si>
  <si>
    <t>Cumulative Common Distributions</t>
  </si>
  <si>
    <t>Total Shareholders' Equity</t>
  </si>
  <si>
    <t>Noncontrolling Interest</t>
  </si>
  <si>
    <t>Balance beginning at Sep. 30, 2017</t>
  </si>
  <si>
    <t>Increase (Decrease) in Shareholders' Equity</t>
  </si>
  <si>
    <t>Share grants, net</t>
  </si>
  <si>
    <t>Net income</t>
  </si>
  <si>
    <t>Fees from services provided prior to our initial public offering</t>
  </si>
  <si>
    <t>Tax distributions to Member</t>
  </si>
  <si>
    <t>Common share distributions</t>
  </si>
  <si>
    <t>Balance ending at Dec. 31, 2017</t>
  </si>
  <si>
    <t>Balance ending at Jun. 30, 2018</t>
  </si>
  <si>
    <t>Balance beginning at Dec. 31, 2017</t>
  </si>
  <si>
    <t>Balance ending at Mar. 31, 2018</t>
  </si>
  <si>
    <t>Balance beginning at Sep. 30, 2018</t>
  </si>
  <si>
    <t>Balance ending at Dec. 31, 2018</t>
  </si>
  <si>
    <t>Balance ending at Jun. 30, 2019</t>
  </si>
  <si>
    <t>Balance beginning at Dec. 31, 2018</t>
  </si>
  <si>
    <t>Reclassification due to disposition of Australian operations</t>
  </si>
  <si>
    <t>Balance ending at Mar. 31, 2019</t>
  </si>
  <si>
    <t>Condensed Consolidated Statements of Cash Flows - USD ($) $ in Thousands</t>
  </si>
  <si>
    <t>Cash Flows from Operating Activities:</t>
  </si>
  <si>
    <t>Adjustments to reconcile net income to net cash from operating activities:</t>
  </si>
  <si>
    <t>Straight line office rent</t>
  </si>
  <si>
    <t>Amortization expense related to other asset</t>
  </si>
  <si>
    <t>Deferred income taxes</t>
  </si>
  <si>
    <t>Operating expenses paid in The RMR Group Inc. common shares</t>
  </si>
  <si>
    <t>Contingent consideration liability</t>
  </si>
  <si>
    <t>Distribution from equity method investments</t>
  </si>
  <si>
    <t>Equity in (earnings) losses of investees</t>
  </si>
  <si>
    <t>Changes in assets and liabilities:</t>
  </si>
  <si>
    <t>Net cash from operating activities</t>
  </si>
  <si>
    <t>Cash Flows from Investing Activities:</t>
  </si>
  <si>
    <t>Purchase of property and equipment</t>
  </si>
  <si>
    <t>Equity method investment in TravelCenters of America LLC common shares</t>
  </si>
  <si>
    <t>Equity method investment in Tremont Mortgage Trust</t>
  </si>
  <si>
    <t>Advances to Tremont Mortgage Trust under the Credit Agreement</t>
  </si>
  <si>
    <t>Repayments from Tremont Mortgage Trust under the Credit Agreement</t>
  </si>
  <si>
    <t>Net cash used in investing activities</t>
  </si>
  <si>
    <t>Cash Flows from Financing Activities:</t>
  </si>
  <si>
    <t>Distributions to noncontrolling interest</t>
  </si>
  <si>
    <t>Distributions to common shareholders</t>
  </si>
  <si>
    <t>Repurchase of common shares</t>
  </si>
  <si>
    <t>Net cash used in financing activities</t>
  </si>
  <si>
    <t>Effect of exchange rate fluctuations on cash and cash equivalents</t>
  </si>
  <si>
    <t>Increase in cash and cash equivalents</t>
  </si>
  <si>
    <t>Cash and cash equivalents at beginning of period</t>
  </si>
  <si>
    <t>Cash and cash equivalents at end of period</t>
  </si>
  <si>
    <t>Supplemental cash flow information:</t>
  </si>
  <si>
    <t>Income taxes paid</t>
  </si>
  <si>
    <t>Basis of Presentation</t>
  </si>
  <si>
    <t>Organization, Consolidation and Presentation of Financial Statements [Abstract]</t>
  </si>
  <si>
    <t>Basis of Presentation The RMR Group Inc., or RMR Inc., is a holding company and substantially all of its business is conducted by its majority owned subsidiary The RMR Group LLC, or RMR LLC. RMR Inc. is a Maryland corporation and RMR LLC is a Maryland limited liability company. RMR Inc. serves as the sole managing member of RMR LLC and, in that capacity, operates and controls the business and affairs of RMR LLC. In these financial statements, unless otherwise indicated, “we”, “us” and “our” refer to RMR Inc. and its direct and indirect subsidiaries, including RMR LLC. As of June 30, 2019 , RMR Inc. owned 15,239,503 class A membership units of RMR LLC, or Class A Units, and 1,000,000 class B membership units of RMR LLC, or Class B Units. The aggregate RMR LLC membership units RMR Inc. owns represented 52.0% of the economic interest of RMR LLC as of June 30, 2019 . We refer to economic interest as the right of a holder of a Class A Unit or Class B Unit to share in distributions made by RMR LLC and, upon liquidation, dissolution or winding up of RMR LLC, to share in the assets of RMR LLC after payments to creditors. A wholly owned subsidiary of ABP Trust, a Maryland statutory trust, owns 15,000,000 redeemable Class A Units, representing 48.0% of the economic interest of RMR LLC as of June 30, 2019 , which is presented as a noncontrolling interest within the condensed consolidated financial statements. Adam D. Portnoy, one of our Managing Directors, is the sole trustee of ABP Trust, and owns all of ABP Trust’s voting securities. RMR LLC was founded in 1986 to manage public investments in real estate and, as of June 30, 2019 , managed a diverse portfolio of publicly owned real estate and real estate related businesses. RMR LLC provides management services to four publicly traded real estate investment trusts, or REITs: Hospitality Properties Trust, or HPT, which primarily owns hotel and travel center properties; Industrial Logistics Properties Trust, or ILPT, which primarily owns and leases industrial and logistics properties; Office Properties Income Trust, or OPI, which primarily owns office properties leased to single tenants and those with high quality credit characteristics, including the government; and Senior Housing Properties Trust, or SNH, which primarily owns senior living, medical office and life science properties. Until December 31, 2018, RMR LLC provided management services to Select Income REIT, or SIR. On December 31, 2018, SIR merged with and into a subsidiary of OPI (then named Government Properties Income Trust, or GOV), or the “GOV/SIR Merger”, which then merged with and into OPI, with OPI as the surviving entity. The combined company continues to be managed by RMR LLC pursuant to OPI’s business and property management agreements with RMR LLC. HPT, ILPT, OPI, SNH and, until December 31, 2018, SIR, are collectively referred to as the Managed Equity REITs. RMR LLC also provides management services to other publicly traded and private businesses, including: Five Star Senior Living Inc., or Five Star, a publicly traded operator of senior living communities, many of which are owned by SNH; Sonesta International Hotels Corporation, or Sonesta, a privately owned franchisor and operator of hotels, resorts and cruise ships in the United States, Latin America, the Caribbean and the Middle East, many of whose U.S. hotels are owned by HPT; and TravelCenters of America LLC, or TA, an operator and franchisor of travel centers along the U.S. Interstate Highway System, many of which are owned by HPT, standalone truck service facilities and restaurants. Hereinafter, Five Star, Sonesta and TA are collectively referred to as the Managed Operators. In addition, RMR LLC also provides management services to certain related private companies, including Affiliates Insurance Company, or AIC, an Indiana insurance company, ABP Trust and its subsidiaries, or collectively ABP Trust, and RMR Office Property Fund LP, or the Open End Fund. RMR Advisors LLC, or RMR Advisors, is an investment adviser registered with the Securities and Exchange Commission, or SEC. RMR Advisors is a wholly-owned subsidiary of RMR LLC and is the adviser to RMR Real Estate Income Fund, or RIF. RIF is a closed end investment company focused on investing in real estate securities, including REITs and other dividend paying securities, but excluding our Client Companies, as defined below. Tremont Realty Advisors LLC, or Tremont Advisors, an investment adviser registered with the SEC, was formed in connection with the acquisition of certain assets of Tremont Realty Capital LLC, or the Tremont business. Tremont Advisors is a wholly owned subsidiary of RMR LLC that manages Tremont Mortgage Trust, or TRMT, a publicly traded mortgage real estate investment trust that focuses primarily on originating and investing in first mortgage whole loans secured by middle market and transitional commercial real estate. Tremont Advisors has in the past and may in the future manage accounts that invest in commercial real estate debt, including secured mortgage debt. The Tremont business also acts as a transaction originator for non-investment advisory clients for negotiated fees. In these financial statements, we refer to the Managed Equity REITs, the Managed Operators, RIF, TRMT, AIC, ABP Trust, the Open End Fund and the clients of the Tremont business as our Client Companies. We refer to the Managed Equity REITs and TRMT collectively as the Managed REITs. The accompanying condensed consolidated financial statements of RMR Inc.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fiscal year ended September 30, 2018, or our 2018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Reclassifications have been made to the prior year’s condensed consolidated financial statements to conform to the current year’s presentation. Preparation of these financial statements in conformity with GAAP requires our management to make certain estimates and assumptions that may affect the amounts reported in these financial statements and related notes. The actual results could differ from these estimates.</t>
  </si>
  <si>
    <t>Recent Accounting Pronouncements</t>
  </si>
  <si>
    <t>Accounting Policies [Abstract]</t>
  </si>
  <si>
    <t>Recent Accounting Pronouncements In February 2016, the Financial Accounting Standards Board, or FASB, issued Accounting Standards Update, or ASU No. 2016-02, Leases , as amended, or ASU No. 2016-02,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ASU No. 2016-02 is effective for reporting periods beginning after December 15, 2018, with early adoption permitted. The effective date for RMR will be the first day of fiscal year 2020 (October 1, 2019). We are currently evaluating the impact that the standard will have on our consolidated financial statements and expect that the implementation will result in a gross-up on the consolidated balance sheets upon recognition of right-of-use assets and lease liabilities associated with the future minimum payments required under operating leases. The total future scheduled minimum lease payments under the terms of our current leases as of June 30, 2019 is $45,630 . In June 2016, the FASB issued ASU No. 2016-13, Financial Instruments-Credit Losses (Topic 326) : Measurement of Credit Losses on Financial Instruments , or ASU No. 2016-13,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will become effective for fiscal years beginning after December 15, 2019. We are continuing to assess this guidance, but we have not historically experienced credit losses from our Client Companies and do not expect the adoption of ASU No. 2016-13 to have a material impact on our condensed consolidated financial statements.</t>
  </si>
  <si>
    <t>Revenue Recognition</t>
  </si>
  <si>
    <t>Revenue Recognition [Abstract]</t>
  </si>
  <si>
    <t>Revenue Recognition Base Business Management Fees—Managed Equity REITs We earn annual base business management fees from the Managed Equity REITs by providing continuous services pursuant to business management agreements equal to the lesser of: • the sum of (a) 0.5% of the historical cost of transferred real estate assets, if any, as defined in the applicable business management agreement, plus (b) 0.7% of the average invested capital (exclusive of the transferred real estate assets), as defined in the applicable business management agreement, up to $250,000 , plus (c) 0.5% of the average invested capital exceeding $250,000 ; and • the sum of (a) 0.7% of the average market capitalization, as defined in the applicable business management agreement, up to $250,000 , plus (b) 0.5% of the average market capitalization exceeding $250,000 . The foregoing base business management fees are paid monthly in arrears. For purposes of these fees, a Managed Equity REIT’s assets under management do not include shares it owns of another Client Company. For the three months ended June 30, 2019 and 2018 , we earned aggregate base business management fees from the Managed Equity REITs of $24,833 and $29,555 , respectively. For the nine months ended June 30, 2019 and 2018 , we earned aggregate base business management fees from the Managed Equity REITs of $78,640 and $89,590 , respectively. Incentive Business Management Fees—Managed Equity REITs We also may earn annual incentive business management fees from the Managed Equity REITs under the business management agreements. The incentive business management fees are contingent performance based fees which are only recognized when earned at the end of each respective measurement period. Incentive business management fees are excluded from the transaction price until it becomes probable that there will not be a significant reversal of cumulative revenue recognized. The incentive fees are calculated for each Managed Equity REIT as 12.0% of the product of (a) the equity market capitalization of the Managed Equity REIT, as defined in the applicable business management agreement, on the last trading day of the year immediately prior to the relevant measurement period and (b) the amount, expressed as a percentage, by which the Managed Equity REIT’s total return per share, as defined in the applicable business management agreement, exceeded the applicable benchmark total return per share, as defined in the applicable business management agreement, of a specified REIT index identified in the applicable business management agreement for the measurement period, as adjusted for net share issuances during the period and subject to caps on the values of the incentive fees. The measurement periods for the annual incentive business management fees in respect of calendar years 2018 and 2017 were the three calendar year periods that ended on December 31, 2018 and 2017, respectively, except for ILPT, whose annual incentive business management fee is based on a shorter period from its initial public offering on January 12, 2018 through the calendar year ended December 31, 2018. On December 31, 2018, RMR LLC’s business management agreements with ILPT and OPI were amended to provide that for periods beginning on and after January 1, 2019, the SNL U.S. Industrial REIT Index and the SNL U.S. Office REIT Index will be used by ILPT and OPI, respectively, rather than the SNL U.S. REIT Equity Index, to calculate the benchmark return per share, as defined, for purposes of determining the incentive management fee, if any, payable thereunder. For the nine months ended June 30, 2019 and 2018 , we recognized aggregate incentive business management fees earned from the Managed Equity REITs of $120,094 and $155,881 , respectively. Management Agreements—Managed Operators, ABP Trust, AIC and the Open End Fund We earn management fees by providing continuous services pursuant to the management agreements from the Managed Operators and ABP Trust equal to 0.6% of: (i) in the case of Five Star, Five Star’s revenues from all sources reportable under GAAP, less any revenues reportable by Five Star with respect to properties for which it provides management services, plus the gross revenues at those properties determined in accordance with GAAP; (ii) in the case of Sonesta, Sonesta’s revenues from all sources reportable under GAAP, less any revenues reportable by Sonesta with respect to hotels for which it provides management services, plus the gross revenues at those hotels determined in accordance with GAAP; (iii) in the case of TA, the sum of TA’s gross fuel margin, as defined in the applicable agreement, plus TA’s total nonfuel revenues; and (iv) in the case of ABP Trust, revenues from all sources reportable under GAAP. These fees are estimated and payable monthly in advance. We earn fees from AIC pursuant to a management agreement equal to 3.0% of its total premiums paid under active insurance underwritten or arranged by AIC. We earn fees from the Open End Fund by providing a continuing and suitable real estate investment program consistent with the Open End Fund’s real estate investment policies and objectives pursuant to an administration services agreement. We earn fees equal to 1.0% of the Open End Fund’s net asset value, as defined, annually. These fees are payable quarterly in arrears. We earned aggregate fees from the Managed Operators, ABP Trust, AIC and the Open End Fund of $7,145 and $7,094 for the three months ended June 30, 2019 and 2018 , respectively, and $21,292 and $20,432 for the nine months ended June 30, 2019 and 2018 , respectively. Property Management Fees We earned property management fees by providing continuous services pursuant to property management agreements with certain Client Companies. We generally earn fees under these agreements equal to 3.0% of gross collected rents. Also, under the terms of the property management agreements, we receive additional fees for construction supervision in connection with certain construction activities undertaken at the managed properties equal to 5.0% of the cost of such construction. We earned aggregate property management fees of $11,626 and $10,485 for the three months ended June 30, 2019 and 2018 , respectively, and $33,603 and $31,853 for the nine months ended June 30, 2019 and 2018 , respectively. Advisory Services and Other Agreements RMR Advisors is compensated for providing continuous services to RIF pursuant to its management agreement with RIF and is compensated at an annual rate of 0.85% of RIF’s average daily managed assets, as defined in the agreement. RMR Advisors earned advisory services revenue of $767 and $706 for the three months ended June 30, 2019 and 2018 , respectively, and $2,225 and $2,134 for the nine months ended June 30, 2019 and 2018 , respectively. Tremont Advisors is primarily compensated pursuant to its management agreement with TRMT at an annual rate of 1.5% of TRMT’s equity, as defined in the agreement. Tremont Advisors may also earn an incentive fee under this management agreement. In June 2018, Tremont Advisors agreed to waive any business management fees otherwise due and payable by TRMT pursuant to the management agreement for the period beginning July 1, 2018 until June 30, 2020. In addition, no incentive fee will be paid or payable by TRMT to Tremont Advisors for the 2018 or 2019 calendar years. Tremont Advisors earned advisory services revenue of $35 and $339 for the three months ended June 30, 2019 and 2018 , respectively, and $120 and $1,358 for the nine months ended June 30, 2019 and 2018 , respectively, in each case net of the fee waiver referenced above, as applicable. The Tremont business earns between 0.5% and 1.0% of the aggregate principal amounts of any loans it originates. For the three months ended June 30, 2019 and 2018 , the Tremont business earned fees for such origination services of $37 and $194 , respectively, and $194 and $582 for the nine months ended June 30, 2019 and 2018 , respectively, which amounts are included in management services revenue in our condensed consolidated statements of comprehensive income. Reimbursable Compensation and Benefits Reimbursable compensation and benefits include reimbursements that arise primarily from services we provide pursuant to our property management agreements, a significant portion of which are charged or passed through to and were paid by tenants of our Client Companies. We realized reimbursable compensation and benefits of $13,583 and $13,711 for the three months ended June 30, 2019 and 2018 , respectively, and $40,868 and $38,076 for the nine months ended June 30, 2019 and 2018 , respectively. Included in reimbursable compensation and benefits are shared services fees we earn from TRMT for compensation and other costs related to the operation of the Tremont business. We earned shared services fees from TRMT of $370 and $375 for the three months ended June 30, 2019 and 2018 , respectively, and $1,076 and $1,125 for the nine months ended June 30, 2019 and 2018 , respectively. Reimbursable compensation and benefits include grants of common shares from Client Companies directly to certain of our officers and employees in connection with the provision of management services to those companies. The revenue in respect of each grant is based on the fair value as of the grant date for those shares that have vested, with subsequent changes in the fair value of the unvested grants being recognized in our condensed consolidated statements of comprehensive income over the requisite service periods. We record an equal offsetting amount as equity based compensation expense for the value of the grants of common shares from our Client Companies to certain of our officers and employees. We realized equity based compensation expense and related reimbursements of $882 and $2,033 for the three months ended June 30, 2019 and 2018 , respectively, and $2,954 and $4,368 for the nine months ended June 30, 2019 and 2018 , respectively. Other Client Company Reimbursable Expenses Other client company reimbursable expenses include reimbursements that arise from services we provide pursuant to our property management agreements, a significant portion of which are charged or passed through to and were paid by tenants of our Client Companies. Effective October 1, 2018, we adopted ASU, No. 2014-09, Revenue from Contracts with Customers , which has been codified as Accounting Standard Codification, or ASC, Section 606, or ASC 606, using the modified retrospective method for all our existing contracts. Based on our evaluation of ASC 606, we have determined that we control the services provided by third parties for our Client Companies and therefore we account for the cost of these services and the related reimbursement revenue on a gross basis. As a result of adopting ASC 606, our condensed consolidated statements of comprehensive income for the three and nine months ended June 30, 2019 reflect corresponding increases in revenue and expense of $85,689 and $257,088 , respectively, in other client company reimbursable expenses, compared to the same period last year, with no impact on net income. Our condensed consolidated balance sheets as of June 30, 2019 also include other client company reimbursable expenses due from related parties and a related liability in accounts payable and accrued expenses of $53,375</t>
  </si>
  <si>
    <t>Investments</t>
  </si>
  <si>
    <t>Equity Method Investments and Joint Ventures [Abstract]</t>
  </si>
  <si>
    <t>Equity Investments</t>
  </si>
  <si>
    <t>Investments Equity Method Investments As of June 30, 2019 , Tremont Advisors owned 1,600,100 , or approximately 19.5% , of TRMT’s outstanding common shares. This includes 1,000,000 common shares purchased for a total price of $5,650 in connection with TRMT’s public offering of common shares on May 21, 2019, as further described in Note 7, Related Person Transactions . We account for our investment in TRMT using the equity method of accounting because we are deemed to exert significant influence, but not control, over TRMT’s most significant activities. Our share of earnings from our investment in TRMT included in our condensed consolidated statements of comprehensive income for the three months ended June 30, 2019 was $174 and our share of losses for the three months ended June 30, 2018 was $136 . Our share of earnings from our investment in TRMT included in our condensed consolidated statements of comprehensive income for the nine months ended June 30, 2019 was $318 and our share of losses for the nine months ended June 30, 2018 was $535 . During the three months ended June 30, 2019, we performed a periodic evaluation of potential impairment of our investment in TRMT and determined, based on the length of time and the extent to which the market value of our TRMT investment was below our carrying value, that the decline in fair value was other than temporary. Accordingly, we recorded an impairment of $6,213 on our investment in TRMT as of June 30, 2019 to reduce the carrying value to its fair value of $ 6,608 . We determined fair value using the closing price of TRMT common shares as of June 30, 2019, which is a Level 1 fair value input. We also have a 0.5% general partnership interest in a fund created for an institutional investor that is managed by Tremont Advisors. We account for this investment under the equity method of accounting and record our share of the investment’s earnings or losses each period. This fund is in the process of winding down, and we did not record any earnings or losses from this investment during the three and nine months ended June 30, 2019 . Our share of earnings from this fund for the three months ended June 30, 2018 was $2 and our share of losses from this fund for the nine months ended June 30, 2018 was $33 , both of which are included in our condensed consolidated statements of comprehensive income. Equity Method Investment Accounted for Under the Fair Value Option On October 10, 2018, we purchased 1,492,691 ( 298,538 common shares following the one-for-five reverse stock split of TA’s common shares on August 1, 2019), or approximately 3.7% , of TA’s outstanding common shares for a purchase price of $8,382 . We account for our investment in TA using the equity method of accounting because we are deemed to exert significant influence, but not control, over TA’s most significant activities. We have elected the fair value option to account for our equity method investment in TA. We determined fair value using the closing price of TA’s common shares as of June 30, 2019 , which is a Level 1 fair value input. The market value of our investment in TA at June 30, 2019 , based on a quoted market price, is $5,404 . The unrealized loss in our condensed consolidated statements of comprehensive income for the three and nine months ended June 30, 2019 was $731 and $2,978</t>
  </si>
  <si>
    <t>Income Taxes</t>
  </si>
  <si>
    <t>Income Tax Disclosure [Abstract]</t>
  </si>
  <si>
    <t>Income Taxes We are the sole managing member of RMR LLC. We are a corporation subject to U.S. federal and state income tax with respect to our allocable share of any taxable income of RMR LLC and its tax consolidated subsidiaries. RMR LLC is treated as a partnership for U.S. federal and most applicable state and local income tax purposes. As a partnership, RMR LLC is generally not subject to U.S. federal and most state income taxes. Any taxable income or loss generated by RMR LLC is passed through to and included in the taxable income or loss of its members, including RMR Inc. and ABP Trust, based on each member’s respective ownership percentage. On December 22, 2017, the U.S. government enacted comprehensive tax legislation commonly referred to as the Tax Cuts and Jobs Act, or the Tax Act. The Tax Act significantly revised the U.S. corporate income tax system, by among other things, lowering corporate income tax rates. Since we have a September 30 fiscal year end, the lower corporate income tax rate of 21.0% was phased in, resulting in a federal statutory tax rate of approximately 24.5% for our fiscal year ending September 30, 2018. The Tax Act reduction in corporate income tax rate also caused us to adjust our deferred tax asset to the lower federal base rates, resulting in an increase in income tax expense of $19,817 for the nine months ended June 30, 2018. The new corporate income tax rate of 21.0% is effective for our 2019 fiscal year. For the three months ended June 30, 2019 and 2018, we recognized estimated income tax expense of $2,226 and $3,462 , respectively, which includes $1,624 and $2,688 , respectively, of U.S. federal income tax and $602 and $774 , respectively, of state income taxes. For the nine months ended June 30, 2019 and 2018, we recognized estimated income tax expense of $24,335 and $55,486 , which includes $17,756 and $43,225 , respectively, of U.S. federal income tax and $6,579 and $12,261 , respectively, of state income taxes. A reconciliation of the statutory income tax rate to the effective tax rate is as follows: Three Months Ended June 30, Nine Months Ended June 30, 2019 2018 2019 2018 Income taxes computed at the federal statutory rate 21.0 % 24.5 % 21.0 % 24.5 % State taxes, net of federal benefit 2.8 % 2.3 % 3.0 % 2.5 % Tax Act transitional impact (1) — % — % — % 7.8 % Permanent items (2) 0.6 % — % 0.1 % (2.3 )% Net income attributable to noncontrolling interest (10.1 )% (11.8 )% (10.1 )% (10.7 )% Total 14.3 % 15.0 % 14.0 % 21.8 % (1) Transitional impact for the nine months ending June 30, 2018 is the $19,817 adjustment to our deferred tax asset due to the reduction in our corporate income tax rate under the Tax Act. (2) Permanent items for the nine months ending June 30, 2018 include the $24,710 reduction in our liability related to the tax receivable agreement with ABP Trust discussed in Note 7, Related Person Transactions . ASC 740, Income Taxes, provides a model for how a company should recognize, measure and present in its financial statements uncertain tax positions that have been taken or are expected to be taken with respect to all open years and in all significant jurisdictions. Pursuant to this topic, we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 likely of being realized upon settlement. As of June 30, 2019, we had no uncertain tax positions.</t>
  </si>
  <si>
    <t>Fair Value of Financial Instruments</t>
  </si>
  <si>
    <t>Fair Value Disclosures [Abstract]</t>
  </si>
  <si>
    <t>Fair Value of Financial Instruments As of June 30, 2019 and September 30, 2018 , the fair values of our financial instruments, which include cash and cash equivalents, amounts due from related parties and accounts payable and accrued expenses, were not materially different from their carrying values due to the short term nature of these financial instruments. Recurring Fair Value Measures On a recurring basis, we measure certain financial assets and financial liabilities at fair value based upon quoted market prices. ASC 820, Fair Value Measurements , establishes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A financial asset’s or financial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Level 1 Estimates The following are our assets and liabilities that all have been measured at fair value using Level 1 inputs in the fair value hierarchy as of June 30, 2019 and September 30, 2018 : June 30, September 30, 2019 2018 Money market funds included in cash and cash equivalents $ 376,036 $ 253,876 Current portion of due from related parties related to share based payment awards 986 4,986 Long term portion of due from related parties related to share based payment awards 5,488 8,183 Current portion of employer compensation liability related to share based payment awards included in accounts payable and accrued expenses 986 4,986 Long term portion of employer compensation liability related to share based payment awards 5,488 8,183</t>
  </si>
  <si>
    <t>Related Person Transactions</t>
  </si>
  <si>
    <t>Related Party Transactions [Abstract]</t>
  </si>
  <si>
    <t>Related Person Transactions Adam D. Portnoy, one of our Managing Directors, is the sole trustee of ABP Trust, and owns all of ABP Trust’s voting securities and a majority of its economic interests. As of June 30, 2019 , he beneficially owned, in aggregate, (i) 134,502 shares of Class A common stock of RMR Inc., or Class A Common Shares; (ii) all the outstanding shares of Class B-1 common stock of RMR Inc., or Class B-1 Common Shares; (iii) all the outstanding shares of Class B-2 common stock of RMR Inc., or Class B-2 Common Shares; and (iv) 15,000,000 Class A Units of RMR LLC. Adam D. Portnoy and Jennifer B. Clark, our other Managing Director, are also officers of ABP Trust and RMR Inc. and officers and employees of RMR LLC. Adam D. Portnoy is also the chair of the board of trustees of each of the Managed Equity REITs, the chair of the board of directors of each of Five Star and TA, a managing trustee or managing director of each of the Managed REITs, Five Star, RIF and TA, a director of AIC and the majority owner and director of Sonesta. Jennifer B. Clark, our other Managing Director, is a managing trustee of SNH and RIF, president of AIC and a director of Sonesta. As of June 30, 2019 , HPT, OPI and SNH owned 2,503,777 , 2,801,060 and 2,637,408 Class A Common Shares, respectively, and Adam D. Portnoy beneficially owned, in aggregate, 35.7% of Five Star’s outstanding common shares, 1.1% of HPT’s outstanding common shares, 1.2% of ILPT’s outstanding common shares, 1.5% of OPI’s outstanding common shares, 1.1% of SNH’s outstanding common shares, 4.0% of TA’s outstanding common shares (including through RMR LLC), 2.2% of RIF’s outstanding common shares, and 19.6% of TRMT’s outstanding common shares (including through Tremont Advisors). On July 1, 2019, HPT, OPI and SNH sold all their Class A Common Shares in an underwritten public offering at a price to the public of $40.00 per share pursuant to an underwriting agreement among us, those Managed Equity REITs and the underwriters named therein. All the officers of the Managed Equity REITs, AIC and the Open End Fund are officers or employees of RMR LLC. All of TRMT’s officers are officers or employees of Tremont Advisors or RMR LLC. Many of the executive officers of the Managed Operators are officers or employees of RMR LLC. All of RIF’s officers are officers or employees of RMR Advisors or RMR LLC. Some of our executive officers are also managing directors or managing trustees of certain of the Managed REITs, the Managed Operators and RIF. As of June 30, 2019 , ABP Trust owned 14.3% of AIC and 206,300 limited partner units of the Open End Fund and RMR LLC owned no limited partnership units, but it has committed to contributing $100,000 to the Open End Fund. The general partner of the Open End Fund is a subsidiary of ABP Trust. Additional information about our related person transactions appears in Note 8, Shareholders’ Equity , below and in our 2018 Annual Report. Revenues from Related Parties For the three and nine months ended June 30, 2019 and 2018 , we recognized revenues from related parties as set forth in the following table: Three Months Ended June 30, Nine Months Ended June 30, 2019 (1) (2) 2018 (2) 2019 (1) (2) 2018 (2) $ % $ % $ % $ % Managed Equity REITs: HPT (3) $ 11,887 8.3 % $ 10,803 17.5 % $ 89,731 16.2 % $ 106,926 31.5 % ILPT 12,664 8.8 3,744 6.0 27,998 5.1 6,735 2.0 OPI (4) 57,374 39.9 13,508 21.8 171,731 31.0 40,248 11.8 SIR (3) (4) — — 8,448 13.6 47,843 8.6 53,987 15.9 SNH (3) 43,483 30.3 15,364 24.7 166,313 30.0 101,806 30.0 125,408 87.3 51,867 83.6 503,616 90.9 309,702 91.2 Managed Operators: Five Star 2,466 1.7 2,383 3.8 7,318 1.3 7,462 2.2 Sonesta 881 0.6 836 1.3 2,420 0.4 2,099 0.6 TA 3,455 2.4 4,052 6.6 10,536 1.9 11,307 3.3 6,802 4.7 7,271 11.7 20,274 3.6 20,868 6.1 Other Client Companies: ABP Trust 3,476 2.5 1,258 2.0 10,746 1.9 3,868 1.1 AIC 187 0.1 60 0.1 307 0.1 180 0.1 Open End Fund 5,583 3.9 — — 13,693 2.5 — — RIF 767 0.5 706 1.1 2,225 0.4 2,134 0.6 TRMT 1,283 0.9 639 1.0 2,857 0.5 1,986 0.6 11,296 7.9 2,663 4.2 29,828 5.4 8,168 2.4 Total revenues from related parties 143,506 99.9 61,801 99.5 553,718 99.9 338,738 99.7 Revenues from unrelated parties 209 0.1 283 0.5 406 0.1 1,168 0.3 $ 143,715 100.0 % $ 62,084 100.0 % $ 554,124 100.0 % $ 339,906 100.0 % (1) Revenues from related parties for the three and nine months ended June 30, 2019 includes other client company reimbursable expenses of $85,689 and $257,088 , respectively, and reflects the adoption of ASC 606 as summarized in Note 3, Revenue Recognition. (2) Revenues from related parties for the three months ended June 30, 2019 and 2018 include $13,583 and $13,711 of reimbursable compensation and benefits, respectively. Revenues from related parties for the nine months ended June 30, 2019 and 2018 include $40,868 and $38,076 of reimbursable compensation and benefits, respectively. (3) The amounts for the nine months ended June 30, 2019 include incentive business management fees of $53,635 , $25,817 and $40,642 , which RMR LLC earned from HPT, SIR and SNH, respectively, and which were paid in January 2019. The amounts for the nine months ended June 30, 2018 include incentive business management fees of $74,572 , $25,569 and $55,740 , which RMR LLC earned from HPT, SIR and SNH, respectively, and which were paid in January 2018 . (4) SIR merged with and into OPI on December 31, 2018 with OPI continuing as the surviving entity. This table presents revenues for the three and nine months ended June 30, 2018 from SIR separately as they relate to periods prior to this merger. Amounts Due From Related Parties The following table represents amounts due from related parties as of the dates indicated: June 30, September 30, 2019 (1) 2018 Managed Equity REITs: HPT $ 8,951 $ 8,391 ILPT 6,166 2,692 OPI 33,310 7,870 SIR — 5,887 SNH 26,173 9,705 74,600 34,545 Managed Operators: Five Star 174 281 Sonesta 19 30 TA 547 599 740 910 Other Client Companies: ABP Trust 1,399 383 AIC 27 20 Open End Fund 2,920 608 RIF 37 31 TRMT 793 532 5,176 1,574 $ 80,516 $ 37,029 (1) Amounts due from related parties as of June 30, 2019 include other client company reimbursable expenses of $ 53,375 reflecting the adoption of ASC 606 as summarized in Note 3, Revenue Recognition. Leases As of June 30, 2019 , RMR LLC leased from ABP Trust and certain Managed Equity REITs office space for use as our headquarters and local offices. On June 13, 2019, RMR LLC entered into a third amendment to its lease with respect to our headquarters. Among other things, the amendment extended the term of the lease by five years to May 31, 2030, expanded the leased space and increased the rent payable under the lease. We incurred rental expense under related party leases amounting to $1,366 and $1,274 for the three months ended June 30, 2019 and 2018 , respectively, and $4,224 and $3,558 for the nine months ended June 30, 2019 and 2018, respectively. Tax-Related Payments Pursuant to our tax receivable agreement with ABP Trust, RMR Inc. pays to ABP Trust 85.0% of the amount of cash savings, if any, in U.S. federal, state and local income tax or franchise tax that RMR Inc. realizes as a result of (a) the increases in tax basis attributable to our dealings with ABP Trust and (b) tax benefits related to imputed interest deemed to be paid by us as a result of the tax receivable agreement. In connection with the Tax Act and the resulting lower corporate income tax rates applicable to RMR Inc., we remeasured the amounts due pursuant to our tax receivable agreement with ABP Trust and reduced our liability by $24,710 , or $1.53 per share, which is presented in our condensed consolidated statements of comprehensive income for the nine months ended June 30, 2018 as tax receivable agreement remeasurement. As of June 30, 2019 , our condensed consolidated balance sheet reflects a liability related to the tax receivable agreement of $34,327 including $2,279 classified as a current liability that we expect to pay to ABP Trust during the fourth quarter of fiscal year 2019. Under the RMR LLC operating agreement, RMR LLC is also required to make certain pro rata distributions to each member of RMR LLC quarterly on the basis of the estimated tax liabilities of its members estimated quarterly, subject to future adjustment based on actual results. For the nine months ended June 30, 2019 and 2018 , pursuant to the RMR LLC operating agreement, RMR LLC made required quarterly tax distributions to holders of its membership units totaling $59,279 and $68,232 , respectively, of which $30,807 and $35,392 , respectively, was distributed to us and $28,472 and $32,840 , respectively, was distributed to ABP Trust, based on each membership unit holder’s respective ownership percentage. The amounts distributed to us were eliminated in our condensed consolidated financial statements, and the amounts distributed to ABP Trust were recorded as a reduction of its noncontrolling interest. We used funds from these distributions to pay certain of our U.S. federal and state income tax liabilities and to pay part of our obligations under the tax receivable agreement. Credit Agreement between TRMT and Tremont Advisors Until May 23, 2019, TRMT was a party to a credit agreement with Tremont Advisors as the lender, or the Credit Agreement. Pursuant to the Credit Agreement, from time to time until August 4, 2019, the scheduled expiration date of the Credit Agreement, TRMT was able to borrow up to $25,000 and, beginning May 3, 2019, up to $50,000 in subordinated unsecured loans at a rate of 6.50% per annum. In connection with TRMT’s repayment of the outstanding amount of $14,220 on May 23, 2019, TRMT terminated the Credit Agreement. As part of the repayment amount, TRMT paid Tremont Advisors approximately $39 of interest and $7 of facility fees related to the Credit Agreement. Tremont Advisors Purchase of Additional Common Shares of TRMT On May 21, 2019, TRMT issued and sold 5,000,000 common shares of beneficial interest, $0.01 par value per share, or TRMT Common Shares, in an underwritten public offering, or the Offering, pursuant to an underwriting agreement among TRMT, Tremont Advisors and the underwriters. Tremont Advisors purchased 1,000,000 TRMT Common Shares in the Offering at a total price of $5,650 . The underwriters did not receive any discount for the TRMT Common Shares that Tremont Advisors purchased in the Offering. Following the Offering, Tremont Advisors owns 1,600,100 of TRMT’s Common Shares, or approximately 19.5% , of TRMT’s outstanding Common Shares. Separation Arrangements David J. Hegarty, Mark L. Kleifges, Bruce J. Mackey Jr., Thomas M. O’Brien and John C. Popeo, each a former Executive Vice President of RMR LLC, retired from and resigned their RMR LLC officer positions between November 29, 2017 and December 31, 2018. We entered into retirement agreements with these former officers in connection with their retirements. Pursuant to these agreements, we made various cash payments and accelerated the vesting of unvested shares RMR Inc. previously awarded to these retiring officers. The terms of these retirement agreements are further described in our 2018 Annual Report and our Quarterly Report on Form 10-Q for the quarterly period ending March 31, 2019. We also enter into separation arrangements from time to time with other nonexecutive officers and employees of ours. As of June 30, 2019, there remained no further substantive performance obligations with respect to any such arrangements, and we in turn recognized all applicable provisions in our condensed consolidated statements of comprehensive income as separation costs. For the three and nine months ended June 30, 2019 and 2018, we recognized cash and equity based separation costs as set forth in the following table: Three Months Ended June 30, Nine Months Ended June 30, 2019 2018 2019 2018 Former executive officers: Cash separation costs $ — $ 1,739 $ 5,312 $ 1,875 Equity based separation costs — — 1,488 483 — 1,739 6,800 2,358 Former nonexecutive officers: Cash separation costs 142 — 153 — Equity based separation costs 97 — 97 — 239 — 250 — Total separation costs $ 239 $ 1,739 $ 7,050 $ 2,358</t>
  </si>
  <si>
    <t>Shareholders’ Equity</t>
  </si>
  <si>
    <t>Stockholders' Equity Note [Abstract]</t>
  </si>
  <si>
    <t xml:space="preserve"> Shareholders’ Equity Issuances On April 3, 2019, under our 2016 Omnibus Equity Plan, we granted 2,500 of our Class A Common Shares valued at $62.75 per share, the closing price of our Class A Common Shares on The Nasdaq Stock Market LLC, or Nasdaq, on that day, to each of our Directors as part of their annual compensation. In connection with the grant of Class A Common Shares to our Directors, RMR LLC concurrently issued 12,500 Class A Units to RMR Inc., consistent with the terms of the RMR LLC operating agreement. Repurchases In April 2019, we withheld and repurchased 2,474 of our Class A Common Shares valued at $63.15 per share, the average closing price of our Class A Common Shares on Nasdaq on the dates of purchase, from one of our Directors and a former employee of RMR LLC in satisfaction of tax withholding and payment obligations in connection with the issuance of awards of our common shares. The aggregate value of the withheld and repurchased shares was $157 . In connection with the acquisition of 2,474 Class A Common Shares, and as required by the RMR LLC operating agreement, RMR LLC concurrently acquired 2,474 Class A Units from RMR Inc. On July 3, 2019, we repurchased 3,148 of our Class A Common Shares valued at $49.36 per share, the closing price of our Class A Common Shares on Nasdaq on July 3, 2019, from two former employees of RMR LLC in satisfaction of tax withholding and payment obligations in connection with the vesting of awards of our Class A Common Shares. The aggregate value of the withheld and repurchased shares was $155 . In connection with the acquisition of 3,148 Class A Common Shares, and as required by the RMR LLC operating agreement, RMR LLC concurrently acquired 3,148 Class A Units from RMR Inc. Fiscal 2019 Distributions as of June 30, 2019 On November 15, 2018 , we paid a quarterly dividend on our Class A Common Shares and Class B-1 Common Shares, in the amount of $0.35 per Class A Common Share and Class B-1 Common Share, or $5,680 . This dividend was paid to our shareholders of record as of the close of business on October 29, 2018 . This dividend was partially funded by a distribution from RMR LLC to holders of its membership units in the amount of $0.30 per unit, or $9,369 , of which $4,869 was distributed to us based on our then aggregate ownership of 16,229,957 membership units of RMR LLC and $4,500 was distributed to ABP Trust based on its ownership of 15,000,000 membership units of RMR LLC. The remainder of this dividend was funded with cash accumulated at RMR Inc. On February 21, 2019 , we paid a quarterly dividend on our Class A Common Shares and Class B-1 Common Shares, in the amount of $0.35 per Class A Common Share and Class B-1 Common Share, or $5,680 . This dividend was paid to our shareholders of record as of the close of business on January 28, 2019 . This dividend was partially funded by a distribution from RMR LLC to holders of its membership units in the amount of $0.30 per unit, or $9,369 , of which $4,869 was distributed to us based on our then aggregate ownership of 16,229,687 membership units of RMR LLC and $4,500 was distributed to ABP Trust based on its ownership of 15,000,000 membership units of RMR LLC. The remainder of this dividend was funded with cash accumulated at RMR Inc. On May 16, 2019 , we paid a quarterly dividend on our Class A Common Shares and Class B-1 Common Shares, in the amount of $0.35 per Class A Common Share and Class B-1 Common Share, or $5,684 . This dividend was paid to our shareholders of record as of the close of business on April 29, 2019 . This dividend was partially funded by a distribution from RMR LLC to holders of its membership units in the amount of $0.30 per unit, or $9,372 , of which $4,872 was distributed to us based on our aggregate ownership of 16,239,713 membership units of RMR LLC and $4,500 was distributed to ABP Trust based on its ownership of 15,000,000 membership units of RMR LLC. The remainder of this dividend was funded with cash accumulated at RMR Inc. On July 18, 2019 , we declared a quarterly dividend on our Class A Common Shares and Class B-1 Common Shares payable to our shareholders of record as of July 29, 2019 , in the amount of $0.35 per Class A Common Share and Class B-1 Common Share, or $5,683 . This dividend will be partially funded by a distribution from RMR LLC to holders of its membership units in the amount of $0.30 per unit, or $9,371 , of which $4,871 will be distributed to us based on our aggregate ownership of 16,236,355 membership units of RMR LLC and $4,500 will be distributed to ABP Trust based on its ownership of 15,000,000 membership units of RMR LLC. The remainder of this dividend will be funded with cash accumulated at RMR Inc. We expect to pay this dividend on or about August 15, 2019 . Fiscal 2018 Distributions as of June 30, 2018 On November 16, 2017, we paid a quarterly dividend on our Class A Common Shares and Class B-1 Common Shares, in the amount of $0.25 per Class A Common Share and Class B-1 Common Share, or $4,041 . This dividend was paid to our shareholders of record as of the close of business on October 23, 2017. This dividend was funded by a distribution from RMR LLC to holders of its membership units in the amount of $0.25 per unit, or $7,791 , of which $4,041 was distributed to us based on our then aggregate ownership of 16,164,066 membership units of RMR LLC and $3,750 was distributed to ABP Trust based on its ownership of 15,000,000 membership units of RMR LLC. On February 22, 2018, we paid a quarterly dividend on our Class A Common Shares and Class B-1 Common Shares, in the amount of $0.25 per Class A Common Share and Class B-1 Common Share, or $4,040 . This dividend was paid to our shareholders of record as of the close of business on January 29, 2018. This dividend was funded by a distribution from RMR LLC to holders of its membership units in the amount of $0.25 per unit, or $7,790 , of which $4,040 was distributed to us based on our then aggregate ownership of 16,162,338 membership units of RMR LLC and $3,750 was distributed to ABP Trust based on its ownership of 15,000,000 membership units of RMR LLC. On May 17, 2018, we paid a quarterly dividend on our Class A Common Shares and Class B-1 Common Shares, in the amount of $0.25 per Class A Common Share and Class B-1 Common Share, or $4,044 . This dividend was paid to our shareholders of record as of the close of business on April 30, 2018. This dividend was funded by a distribution from RMR LLC to holders of its membership units in the amount of $0.25 per unit, or $7,794 , of which $4,044 was distributed to us based on our then aggregate ownership of 16,174,463 membership units of RMR LLC and $3,750 was distributed to ABP Trust based on its ownership of 15,000,000 membership units of RMR LLC. Reclassification Due to Disposition of Australian Operations RMR Intl LLC is a wholly owned subsidiary of RMR LLC whose sole business is holding the equity interests of RMR Australia Asset Management Pty Ltd, or RMR Australia. In February 2019, we sold our equity interests in RMR Australia and reclassified cumulative currency translation adjustments of $75 to interest and other income.</t>
  </si>
  <si>
    <t>Per Common Share Amounts</t>
  </si>
  <si>
    <t>Earnings Per Share [Abstract]</t>
  </si>
  <si>
    <t>Per Common Share Amounts Earnings per common share reflects net income attributable to RMR Inc. divided by our weighted average common shares outstanding. Basic and diluted weighted average common shares outstanding represents our outstanding Class A Common Shares and our Class B-1 Common Shares during the applicable periods. Our Class B-2 Common Shares, which are paired with ABP Trust’s Class A Units, have no independent economic interest in RMR Inc. and thus are not included as common shares outstanding for purposes of calculating our net income attributable to RMR Inc. per share. Unvested Class A Common Shares granted to our employees are deemed participating securities for purposes of calculating earnings per common share because they have dividend rights. We calculate earnings per share using the two-class method. Under the two-class method, we allocate earnings proportionately to vested Class A Common Shares and Class B-1 Common Shares outstanding and unvested Class A Common Shares outstanding for the period. Earnings attributable to unvested Class A Common Shares are excluded from earnings per share under the two-class method as reflected in our condensed consolidated statements of comprehensive income. The calculation of basic and diluted earnings per share is as follows: Three Months Ended June 30, Nine Months Ended June 30, 2019 2018 2019 2018 Basic EPS Numerator: Net income attributable to The RMR Group Inc. $ 5,849 $ 8,381 $ 66,226 $ 87,857 Income attributable to unvested participating securities (37 ) (45 ) (437 ) (518 ) Net income attributable to The RMR Group Inc. used in calculating basic EPS $ 5,812 $ 8,336 $ 65,789 $ 87,339 Denominator: Weighted average common shares outstanding - basic 16,137 16,087 16,126 16,072 Net income attributable to The RMR Group Inc. per common share - basic $ 0.36 $ 0.52 $ 4.08 $ 5.43 Diluted EPS Numerator: Net income attributable to The RMR Group Inc. $ 5,849 $ 8,381 $ 66,226 $ 87,857 Income attributable to unvested participating securities (37 ) (45 ) (437 ) (518 ) Net income attributable to The RMR Group Inc. used in calculating diluted EPS $ 5,812 $ 8,336 $ 65,789 $ 87,339 Denominator: Weighted average common shares outstanding - basic 16,137 16,087 16,126 16,072 Dilutive effect of incremental unvested shares 12 48 16 39 Weighted average common shares outstanding - diluted 16,149 16,135 16,142 16,111 Net income attributable to The RMR Group Inc. per common share - diluted $ 0.36 $ 0.52 $ 4.08 $ 5.42 The 15,000,000 Class A Units that we do not own may be redeemed for our Class A Common Shares on a one -for- one basis, or upon such redemption, we may elect to pay cash instead of issuing Class A Common Shares. Upon redemption of a Class A Unit, the Class B-2 Common Share “paired” with such unit is canceled for no additional consideration. If all outstanding Class A Units that we do not own had been redeemed for our Class A Common Shares in the periods presented, our Class A Common Shares outstanding as of June 30, 2019 , would have been 30,239,503 . In computing the dilutive effect, if any, that the aforementioned redemption would have on earnings per share, we considered that net income available to holders of our Class A Common Shares would increase due to elimination of the noncontrolling interest (including any tax impact). For the periods presented, such redemption is not reflected in diluted earnings per share as the assumed redemption would be anti-dilutive.</t>
  </si>
  <si>
    <t>Net Income Attributable to RMR Inc.</t>
  </si>
  <si>
    <t>Net Income Attributable to RMR Inc. Net income attributable to RMR Inc. for the three and nine months ended June 30, 2019 and 2018 , is calculated as follows: Three Months Ended June 30, Nine Months Ended June 30, 2019 2018 2019 2018 Income before income tax expense $ 15,599 $ 22,911 $ 174,496 $ 253,901 RMR Inc. franchise tax expense and interest income 72 91 262 375 Tax receivable agreement remeasurement — — — (24,710 ) Fees from services provided prior to our IPO — — — (127 ) Net income before noncontrolling interest 15,671 23,002 174,758 229,439 Net income attributable to noncontrolling interest (7,524 ) (11,068 ) (83,935 ) (110,431 ) Net income attributable to RMR Inc. before income tax expense 8,147 11,934 90,823 119,008 Tax receivable agreement remeasurement — — — 24,710 Income tax expense attributable to RMR Inc. (2,226 ) (3,462 ) (24,335 ) (55,486 ) RMR Inc. franchise tax expense and interest income (72 ) (91 ) (262 ) (375 ) Net income attributable to RMR Inc. $ 5,849 $ 8,381 $ 66,226 $ 87,857</t>
  </si>
  <si>
    <t>Segment Reporting</t>
  </si>
  <si>
    <t>Segment Reporting [Abstract]</t>
  </si>
  <si>
    <t>Segment Reporting We have one reportable business segment, which is RMR LLC. In the tables below, our All Other Operations includes the operations of RMR Inc., RMR Advisors and Tremont Advisors. Three Months Ended June 30, 2019 All Other RMR LLC (1) Operations Total Revenues: Management services $ 43,641 $ — $ 43,641 Advisory services — 802 802 Total management and advisory services revenues 43,641 802 44,443 Reimbursable compensation and benefits 12,982 601 13,583 Other client company reimbursable expenses 85,689 — 85,689 Total reimbursable costs 98,671 601 99,272 Total revenues 142,312 1,403 143,715 Expenses: Compensation and benefits 26,864 1,666 28,530 Equity based compensation 1,310 24 1,334 Separation costs 239 — 239 Total compensation and benefits expense 28,413 1,690 30,103 General and administrative 6,746 924 7,670 Other client company reimbursable expenses 85,689 — 85,689 Transaction and acquisition related costs 42 — 42 Depreciation and amortization 237 13 250 Total expenses 121,127 2,627 123,754 Operating income (loss) 21,185 (1,224 ) 19,961 Interest and other income 2,185 223 2,408 Impairment loss on TRMT investment — (6,213 ) (6,213 ) Unrealized loss on equity investment accounted for under the fair value option (731 ) — (731 ) Equity in earnings of investees — 174 174 Income (loss) before income tax expense 22,639 (7,040 ) 15,599 Income tax expense — (2,226 ) (2,226 ) Net income (loss) $ 22,639 $ (9,266 ) $ 13,373 Total assets $ 606,358 $ 56,546 $ 662,904 (1) Intersegment revenues of $909 recognized by RMR LLC for services provided to the All Other Operations segment have been eliminated in the condensed consolidated financial statements. Nine Months Ended June 30, 2019 All Other RMR LLC (1) Operations Total Revenues: Management services $ 133,729 $ — $ 133,729 Incentive business management fees 120,094 — 120,094 Advisory services — 2,345 2,345 Total management and advisory services revenues 253,823 2,345 256,168 Reimbursable compensation and benefits 39,103 1,765 40,868 Other client company reimbursable expenses 257,088 — 257,088 Total reimbursable costs 296,191 1,765 297,956 Total revenues 550,014 4,110 554,124 Expenses: Compensation and benefits 80,800 4,723 85,523 Equity based compensation 4,270 79 4,349 Separation costs 7,050 — 7,050 Total compensation and benefits expense 92,120 4,802 96,922 General and administrative 19,298 2,814 22,112 Other client company reimbursable expenses 257,088 — 257,088 Transaction and acquisition related costs 273 — 273 Depreciation and amortization 723 39 762 Total expenses 369,502 7,655 377,157 Operating income (loss) 180,512 (3,545 ) 176,967 Interest and other income 5,650 752 6,402 Impairment loss on TRMT investment — (6,213 ) (6,213 ) Unrealized loss on equity investment accounted for under the fair value option (2,978 ) — (2,978 ) Equity in earnings of investees — 318 318 Income (loss) before income tax expense 183,184 (8,688 ) 174,496 Income tax expense — (24,335 ) (24,335 ) Net income (loss) $ 183,184 $ (33,023 ) $ 150,161 Total assets $ 606,358 $ 56,546 $ 662,904 (1) Intersegment revenues of $2,696 recognized by RMR LLC for services provided to the All Other Operations segment have been eliminated in the condensed consolidated financial statements. Three Months Ended June 30, 2018 All Other RMR LLC (1) Operations Total Revenues: Management services $ 47,328 $ — $ 47,328 Advisory services — 1,045 1,045 Total management and advisory services revenues 47,328 1,045 48,373 Reimbursable compensation and benefits 13,078 633 13,711 Total reimbursable costs 13,078 633 13,711 Total revenues 60,406 1,678 62,084 Expenses: Compensation and benefits 27,047 1,559 28,606 Equity based compensation 2,333 14 2,347 Separation costs 1,739 — 1,739 Total compensation and benefits expense 31,119 1,573 32,692 General and administrative 5,665 886 6,551 Transaction and acquisition related costs 775 — 775 Depreciation and amortization 222 22 244 Total expenses 37,781 2,481 40,262 Operating income (loss) 22,625 (803 ) 21,822 Interest and other income 1,085 138 1,223 Equity in losses of investees (2 ) (132 ) (134 ) Income (loss) before income tax expense 23,708 (797 ) 22,911 Income tax expense — (3,462 ) (3,462 ) Net income (loss) $ 23,708 $ (4,259 ) $ 19,449 Total assets $ 460,596 $ 67,013 $ 527,609 (1) Intersegment revenues of $995 recognized by RMR LLC for services provided to the All Other Operations segment have been eliminated in the condensed consolidated financial statements. Nine Months Ended June 30, 2018 All Other RMR LLC (1) Operations Total Revenues: Management services $ 142,457 $ — $ 142,457 Incentive business management fees 155,881 — 155,881 Advisory services — 3,492 3,492 Total management and advisory services revenues 298,338 3,492 301,830 Reimbursable compensation and benefits 36,193 1,883 38,076 Total reimbursable costs 36,193 1,883 38,076 Total revenues 334,531 5,375 339,906 Expenses: Compensation and benefits 78,415 4,461 82,876 Equity based compensation 5,761 41 5,802 Separation costs 2,358 — 2,358 Total compensation and benefits expense 86,534 4,502 91,036 General and administrative 17,343 2,938 20,281 Transaction and acquisition related costs 775 142 917 Depreciation and amortization 931 65 996 Total expenses 105,583 7,647 113,230 Operating income (loss) 228,948 (2,272 ) 226,676 Interest and other income 2,810 273 3,083 Tax receivable agreement remeasurement — 24,710 24,710 Equity in earnings (losses) of investees 33 (601 ) (568 ) Income (loss) before income tax expense 231,791 22,110 253,901 Income tax expense — (55,486 ) (55,486 ) Net income (loss) $ 231,791 $ (33,376 ) $ 198,415 Total assets $ 460,596 $ 67,013 $ 527,609 (1) Intersegment revenues of $2,972</t>
  </si>
  <si>
    <t>Recent Accounting Pronouncements (Policies)</t>
  </si>
  <si>
    <t>Income Taxes (Tables)</t>
  </si>
  <si>
    <t>Schedule of reconciliation of the statutory income tax rate to the effective tax rate</t>
  </si>
  <si>
    <t>A reconciliation of the statutory income tax rate to the effective tax rate is as follows: Three Months Ended June 30, Nine Months Ended June 30, 2019 2018 2019 2018 Income taxes computed at the federal statutory rate 21.0 % 24.5 % 21.0 % 24.5 % State taxes, net of federal benefit 2.8 % 2.3 % 3.0 % 2.5 % Tax Act transitional impact (1) — % — % — % 7.8 % Permanent items (2) 0.6 % — % 0.1 % (2.3 )% Net income attributable to noncontrolling interest (10.1 )% (11.8 )% (10.1 )% (10.7 )% Total 14.3 % 15.0 % 14.0 % 21.8 % (1) Transitional impact for the nine months ending June 30, 2018 is the $19,817 adjustment to our deferred tax asset due to the reduction in our corporate income tax rate under the Tax Act. (2) Permanent items for the nine months ending June 30, 2018 include the $24,710 reduction in our liability related to the tax receivable agreement with ABP Trust discussed in Note 7, Related Person Transactions .</t>
  </si>
  <si>
    <t>Fair Value of Financial Instruments (Tables)</t>
  </si>
  <si>
    <t>Schedule of assets and liabilities measured at fair value</t>
  </si>
  <si>
    <t>The following are our assets and liabilities that all have been measured at fair value using Level 1 inputs in the fair value hierarchy as of June 30, 2019 and September 30, 2018 : June 30, September 30, 2019 2018 Money market funds included in cash and cash equivalents $ 376,036 $ 253,876 Current portion of due from related parties related to share based payment awards 986 4,986 Long term portion of due from related parties related to share based payment awards 5,488 8,183 Current portion of employer compensation liability related to share based payment awards included in accounts payable and accrued expenses 986 4,986 Long term portion of employer compensation liability related to share based payment awards 5,488 8,183</t>
  </si>
  <si>
    <t>Related Person Transactions (Tables)</t>
  </si>
  <si>
    <t>Schedule of related party transactions</t>
  </si>
  <si>
    <t xml:space="preserve">For the three and nine months ended June 30, 2019 and 2018, we recognized cash and equity based separation costs as set forth in the following table: Three Months Ended June 30, Nine Months Ended June 30, 2019 2018 2019 2018 Former executive officers: Cash separation costs $ — $ 1,739 $ 5,312 $ 1,875 Equity based separation costs — — 1,488 483 — 1,739 6,800 2,358 Former nonexecutive officers: Cash separation costs 142 — 153 — Equity based separation costs 97 — 97 — 239 — 250 — Total separation costs $ 239 $ 1,739 $ 7,050 $ 2,358 For the three and nine months ended June 30, 2019 and 2018 , we recognized revenues from related parties as set forth in the following table: Three Months Ended June 30, Nine Months Ended June 30, 2019 (1) (2) 2018 (2) 2019 (1) (2) 2018 (2) $ % $ % $ % $ % Managed Equity REITs: HPT (3) $ 11,887 8.3 % $ 10,803 17.5 % $ 89,731 16.2 % $ 106,926 31.5 % ILPT 12,664 8.8 3,744 6.0 27,998 5.1 6,735 2.0 OPI (4) 57,374 39.9 13,508 21.8 171,731 31.0 40,248 11.8 SIR (3) (4) — — 8,448 13.6 47,843 8.6 53,987 15.9 SNH (3) 43,483 30.3 15,364 24.7 166,313 30.0 101,806 30.0 125,408 87.3 51,867 83.6 503,616 90.9 309,702 91.2 Managed Operators: Five Star 2,466 1.7 2,383 3.8 7,318 1.3 7,462 2.2 Sonesta 881 0.6 836 1.3 2,420 0.4 2,099 0.6 TA 3,455 2.4 4,052 6.6 10,536 1.9 11,307 3.3 6,802 4.7 7,271 11.7 20,274 3.6 20,868 6.1 Other Client Companies: ABP Trust 3,476 2.5 1,258 2.0 10,746 1.9 3,868 1.1 AIC 187 0.1 60 0.1 307 0.1 180 0.1 Open End Fund 5,583 3.9 — — 13,693 2.5 — — RIF 767 0.5 706 1.1 2,225 0.4 2,134 0.6 TRMT 1,283 0.9 639 1.0 2,857 0.5 1,986 0.6 11,296 7.9 2,663 4.2 29,828 5.4 8,168 2.4 Total revenues from related parties 143,506 99.9 61,801 99.5 553,718 99.9 338,738 99.7 Revenues from unrelated parties 209 0.1 283 0.5 406 0.1 1,168 0.3 $ 143,715 100.0 % $ 62,084 100.0 % $ 554,124 100.0 % $ 339,906 100.0 % (1) Revenues from related parties for the three and nine months ended June 30, 2019 includes other client company reimbursable expenses of $85,689 and $257,088 , respectively, and reflects the adoption of ASC 606 as summarized in Note 3, Revenue Recognition. (2) Revenues from related parties for the three months ended June 30, 2019 and 2018 include $13,583 and $13,711 of reimbursable compensation and benefits, respectively. Revenues from related parties for the nine months ended June 30, 2019 and 2018 include $40,868 and $38,076 of reimbursable compensation and benefits, respectively. (3) The amounts for the nine months ended June 30, 2019 include incentive business management fees of $53,635 , $25,817 and $40,642 , which RMR LLC earned from HPT, SIR and SNH, respectively, and which were paid in January 2019. The amounts for the nine months ended June 30, 2018 include incentive business management fees of $74,572 , $25,569 and $55,740 , which RMR LLC earned from HPT, SIR and SNH, respectively, and which were paid in January 2018 . (4) SIR merged with and into OPI on December 31, 2018 with OPI continuing as the surviving entity. This table presents revenues for the three and nine months ended June 30, 2018 from SIR separately as they relate to periods prior to this merger. The following table represents amounts due from related parties as of the dates indicated: June 30, September 30, 2019 (1) 2018 Managed Equity REITs: HPT $ 8,951 $ 8,391 ILPT 6,166 2,692 OPI 33,310 7,870 SIR — 5,887 SNH 26,173 9,705 74,600 34,545 Managed Operators: Five Star 174 281 Sonesta 19 30 TA 547 599 740 910 Other Client Companies: ABP Trust 1,399 383 AIC 27 20 Open End Fund 2,920 608 RIF 37 31 TRMT 793 532 5,176 1,574 $ 80,516 $ 37,029 (1) Amounts due from related parties as of June 30, 2019 include other client company reimbursable expenses of $ 53,375 reflecting the adoption of ASC 606 as summarized in Note 3, Revenue Recognition. </t>
  </si>
  <si>
    <t>Per Common Share Amounts (Tables)</t>
  </si>
  <si>
    <t>Schedule of Earnings Per Share, Diluted, by Common Class, Including Two Class Method</t>
  </si>
  <si>
    <t>The calculation of basic and diluted earnings per share is as follows: Three Months Ended June 30, Nine Months Ended June 30, 2019 2018 2019 2018 Basic EPS Numerator: Net income attributable to The RMR Group Inc. $ 5,849 $ 8,381 $ 66,226 $ 87,857 Income attributable to unvested participating securities (37 ) (45 ) (437 ) (518 ) Net income attributable to The RMR Group Inc. used in calculating basic EPS $ 5,812 $ 8,336 $ 65,789 $ 87,339 Denominator: Weighted average common shares outstanding - basic 16,137 16,087 16,126 16,072 Net income attributable to The RMR Group Inc. per common share - basic $ 0.36 $ 0.52 $ 4.08 $ 5.43 Diluted EPS Numerator: Net income attributable to The RMR Group Inc. $ 5,849 $ 8,381 $ 66,226 $ 87,857 Income attributable to unvested participating securities (37 ) (45 ) (437 ) (518 ) Net income attributable to The RMR Group Inc. used in calculating diluted EPS $ 5,812 $ 8,336 $ 65,789 $ 87,339 Denominator: Weighted average common shares outstanding - basic 16,137 16,087 16,126 16,072 Dilutive effect of incremental unvested shares 12 48 16 39 Weighted average common shares outstanding - diluted 16,149 16,135 16,142 16,111 Net income attributable to The RMR Group Inc. per common share - diluted $ 0.36 $ 0.52 $ 4.08 $ 5.42</t>
  </si>
  <si>
    <t>Schedule of Earnings Per Share, Basic, by Common Class, Including Two Class Method</t>
  </si>
  <si>
    <t>Net Income Attributable to RMR Inc. (Tables)</t>
  </si>
  <si>
    <t>Schedule of net income attributable to parent</t>
  </si>
  <si>
    <t>Net income attributable to RMR Inc. for the three and nine months ended June 30, 2019 and 2018 , is calculated as follows: Three Months Ended June 30, Nine Months Ended June 30, 2019 2018 2019 2018 Income before income tax expense $ 15,599 $ 22,911 $ 174,496 $ 253,901 RMR Inc. franchise tax expense and interest income 72 91 262 375 Tax receivable agreement remeasurement — — — (24,710 ) Fees from services provided prior to our IPO — — — (127 ) Net income before noncontrolling interest 15,671 23,002 174,758 229,439 Net income attributable to noncontrolling interest (7,524 ) (11,068 ) (83,935 ) (110,431 ) Net income attributable to RMR Inc. before income tax expense 8,147 11,934 90,823 119,008 Tax receivable agreement remeasurement — — — 24,710 Income tax expense attributable to RMR Inc. (2,226 ) (3,462 ) (24,335 ) (55,486 ) RMR Inc. franchise tax expense and interest income (72 ) (91 ) (262 ) (375 ) Net income attributable to RMR Inc. $ 5,849 $ 8,381 $ 66,226 $ 87,857</t>
  </si>
  <si>
    <t>Segment Reporting (Tables)</t>
  </si>
  <si>
    <t>Schedule of segment reporting information</t>
  </si>
  <si>
    <t xml:space="preserve"> Three Months Ended June 30, 2019 All Other RMR LLC (1) Operations Total Revenues: Management services $ 43,641 $ — $ 43,641 Advisory services — 802 802 Total management and advisory services revenues 43,641 802 44,443 Reimbursable compensation and benefits 12,982 601 13,583 Other client company reimbursable expenses 85,689 — 85,689 Total reimbursable costs 98,671 601 99,272 Total revenues 142,312 1,403 143,715 Expenses: Compensation and benefits 26,864 1,666 28,530 Equity based compensation 1,310 24 1,334 Separation costs 239 — 239 Total compensation and benefits expense 28,413 1,690 30,103 General and administrative 6,746 924 7,670 Other client company reimbursable expenses 85,689 — 85,689 Transaction and acquisition related costs 42 — 42 Depreciation and amortization 237 13 250 Total expenses 121,127 2,627 123,754 Operating income (loss) 21,185 (1,224 ) 19,961 Interest and other income 2,185 223 2,408 Impairment loss on TRMT investment — (6,213 ) (6,213 ) Unrealized loss on equity investment accounted for under the fair value option (731 ) — (731 ) Equity in earnings of investees — 174 174 Income (loss) before income tax expense 22,639 (7,040 ) 15,599 Income tax expense — (2,226 ) (2,226 ) Net income (loss) $ 22,639 $ (9,266 ) $ 13,373 Total assets $ 606,358 $ 56,546 $ 662,904 (1) Intersegment revenues of $909 recognized by RMR LLC for services provided to the All Other Operations segment have been eliminated in the condensed consolidated financial statements. Nine Months Ended June 30, 2019 All Other RMR LLC (1) Operations Total Revenues: Management services $ 133,729 $ — $ 133,729 Incentive business management fees 120,094 — 120,094 Advisory services — 2,345 2,345 Total management and advisory services revenues 253,823 2,345 256,168 Reimbursable compensation and benefits 39,103 1,765 40,868 Other client company reimbursable expenses 257,088 — 257,088 Total reimbursable costs 296,191 1,765 297,956 Total revenues 550,014 4,110 554,124 Expenses: Compensation and benefits 80,800 4,723 85,523 Equity based compensation 4,270 79 4,349 Separation costs 7,050 — 7,050 Total compensation and benefits expense 92,120 4,802 96,922 General and administrative 19,298 2,814 22,112 Other client company reimbursable expenses 257,088 — 257,088 Transaction and acquisition related costs 273 — 273 Depreciation and amortization 723 39 762 Total expenses 369,502 7,655 377,157 Operating income (loss) 180,512 (3,545 ) 176,967 Interest and other income 5,650 752 6,402 Impairment loss on TRMT investment — (6,213 ) (6,213 ) Unrealized loss on equity investment accounted for under the fair value option (2,978 ) — (2,978 ) Equity in earnings of investees — 318 318 Income (loss) before income tax expense 183,184 (8,688 ) 174,496 Income tax expense — (24,335 ) (24,335 ) Net income (loss) $ 183,184 $ (33,023 ) $ 150,161 Total assets $ 606,358 $ 56,546 $ 662,904 (1) Intersegment revenues of $2,696 recognized by RMR LLC for services provided to the All Other Operations segment have been eliminated in the condensed consolidated financial statements. Three Months Ended June 30, 2018 All Other RMR LLC (1) Operations Total Revenues: Management services $ 47,328 $ — $ 47,328 Advisory services — 1,045 1,045 Total management and advisory services revenues 47,328 1,045 48,373 Reimbursable compensation and benefits 13,078 633 13,711 Total reimbursable costs 13,078 633 13,711 Total revenues 60,406 1,678 62,084 Expenses: Compensation and benefits 27,047 1,559 28,606 Equity based compensation 2,333 14 2,347 Separation costs 1,739 — 1,739 Total compensation and benefits expense 31,119 1,573 32,692 General and administrative 5,665 886 6,551 Transaction and acquisition related costs 775 — 775 Depreciation and amortization 222 22 244 Total expenses 37,781 2,481 40,262 Operating income (loss) 22,625 (803 ) 21,822 Interest and other income 1,085 138 1,223 Equity in losses of investees (2 ) (132 ) (134 ) Income (loss) before income tax expense 23,708 (797 ) 22,911 Income tax expense — (3,462 ) (3,462 ) Net income (loss) $ 23,708 $ (4,259 ) $ 19,449 Total assets $ 460,596 $ 67,013 $ 527,609 (1) Intersegment revenues of $995 recognized by RMR LLC for services provided to the All Other Operations segment have been eliminated in the condensed consolidated financial statements. Nine Months Ended June 30, 2018 All Other RMR LLC (1) Operations Total Revenues: Management services $ 142,457 $ — $ 142,457 Incentive business management fees 155,881 — 155,881 Advisory services — 3,492 3,492 Total management and advisory services revenues 298,338 3,492 301,830 Reimbursable compensation and benefits 36,193 1,883 38,076 Total reimbursable costs 36,193 1,883 38,076 Total revenues 334,531 5,375 339,906 Expenses: Compensation and benefits 78,415 4,461 82,876 Equity based compensation 5,761 41 5,802 Separation costs 2,358 — 2,358 Total compensation and benefits expense 86,534 4,502 91,036 General and administrative 17,343 2,938 20,281 Transaction and acquisition related costs 775 142 917 Depreciation and amortization 931 65 996 Total expenses 105,583 7,647 113,230 Operating income (loss) 228,948 (2,272 ) 226,676 Interest and other income 2,810 273 3,083 Tax receivable agreement remeasurement — 24,710 24,710 Equity in earnings (losses) of investees 33 (601 ) (568 ) Income (loss) before income tax expense 231,791 22,110 253,901 Income tax expense — (55,486 ) (55,486 ) Net income (loss) $ 231,791 $ (33,376 ) $ 198,415 Total assets $ 460,596 $ 67,013 $ 527,609 (1) Intersegment revenues of $2,972</t>
  </si>
  <si>
    <t>Basis of Presentation (Details)</t>
  </si>
  <si>
    <t>Jun. 30, 2019shares</t>
  </si>
  <si>
    <t>RMR LLC</t>
  </si>
  <si>
    <t>Related Party Transaction [Line Items]</t>
  </si>
  <si>
    <t>Ownership percentage</t>
  </si>
  <si>
    <t>52.00%</t>
  </si>
  <si>
    <t>Class B membership units</t>
  </si>
  <si>
    <t>Membership units (in units)</t>
  </si>
  <si>
    <t>Class A common shares | Class A membership units</t>
  </si>
  <si>
    <t>Capital Unit Redeemable Class A Units | ABP Trust</t>
  </si>
  <si>
    <t>48.00%</t>
  </si>
  <si>
    <t>Recent Accounting Pronouncements - Additional Information (Details) $ in Thousands</t>
  </si>
  <si>
    <t>Jun. 30, 2019USD ($)</t>
  </si>
  <si>
    <t>ASU 2016-02</t>
  </si>
  <si>
    <t>Item Effected [Line Items]</t>
  </si>
  <si>
    <t>Total future minimum payments due</t>
  </si>
  <si>
    <t>Revenue Recognition - Managed Equity REITs (Details) - Managed REITs - USD ($) $ in Thousands</t>
  </si>
  <si>
    <t>Business Management and Incentive Fees</t>
  </si>
  <si>
    <t>Business management fees as a percentage of transferred real estate assets</t>
  </si>
  <si>
    <t>0.50%</t>
  </si>
  <si>
    <t>Business management fees as a percentage of average invested capital below the threshold limit</t>
  </si>
  <si>
    <t>0.70%</t>
  </si>
  <si>
    <t>Maximum threshold amount for calculating the business management fees</t>
  </si>
  <si>
    <t>Business management fees as a percentage of average invested capital above the threshold limit</t>
  </si>
  <si>
    <t>Minimum threshold amount for calculating the business management fees</t>
  </si>
  <si>
    <t>Business management fees as a percent of average market capitalization below the threshold limit</t>
  </si>
  <si>
    <t>Business management fees as a percent of average market capitalization above the threshold limit</t>
  </si>
  <si>
    <t>Aggregate base business management fees</t>
  </si>
  <si>
    <t>Contingent incentive business management fee percentage</t>
  </si>
  <si>
    <t>12.00%</t>
  </si>
  <si>
    <t>Measurement period for calculating the annual incentive fee</t>
  </si>
  <si>
    <t>3</t>
  </si>
  <si>
    <t>3 years</t>
  </si>
  <si>
    <t>Aggregate incentive business management fees</t>
  </si>
  <si>
    <t>Revenue Recognition - Business Management Fees (Details) - USD ($) $ in Thousands</t>
  </si>
  <si>
    <t>Managed Operators, ABP Trust and AIC</t>
  </si>
  <si>
    <t>Business management fee percent based on management agreements</t>
  </si>
  <si>
    <t>0.60%</t>
  </si>
  <si>
    <t>Aggregate business management fees</t>
  </si>
  <si>
    <t>AIC</t>
  </si>
  <si>
    <t>Business management fee percent based on total premiums paid</t>
  </si>
  <si>
    <t>3.00%</t>
  </si>
  <si>
    <t>Open End Fund</t>
  </si>
  <si>
    <t>Management fee as a percent of NAV</t>
  </si>
  <si>
    <t>1.00%</t>
  </si>
  <si>
    <t>Revenue Recognition - Property Management Fees (Details) - USD ($) $ in Thousands</t>
  </si>
  <si>
    <t>Deferred Revenue Disclosure [Abstract]</t>
  </si>
  <si>
    <t>Property management fee percent based on gross collected rents</t>
  </si>
  <si>
    <t>Property management fee percent based on the cost of construction</t>
  </si>
  <si>
    <t>5.00%</t>
  </si>
  <si>
    <t>Aggregate property management fees</t>
  </si>
  <si>
    <t>Revenue Recognition - Advisory Agreements (Details) - USD ($) $ in Thousands</t>
  </si>
  <si>
    <t>Tremont Advisors</t>
  </si>
  <si>
    <t>1.50%</t>
  </si>
  <si>
    <t>Minimum | Tremont Advisors</t>
  </si>
  <si>
    <t>Advisory fee percentage based on aggregate principal amounts of loan originate</t>
  </si>
  <si>
    <t>Maximum | Tremont Advisors</t>
  </si>
  <si>
    <t>RIF</t>
  </si>
  <si>
    <t>Advisory fee percent</t>
  </si>
  <si>
    <t>0.85%</t>
  </si>
  <si>
    <t>RMR Advisors and Tremont Advisors | Advisory services</t>
  </si>
  <si>
    <t>Tremont Advisors | Advisory services</t>
  </si>
  <si>
    <t>Tremont Advisors | Management services</t>
  </si>
  <si>
    <t>Revenue Recognition - Reimbursable Payroll Related and Other Costs (Details) - USD ($) $ in Thousands</t>
  </si>
  <si>
    <t>Disaggregation of Revenue [Line Items]</t>
  </si>
  <si>
    <t>Shared service fees</t>
  </si>
  <si>
    <t>Equity based compensation expense and related reimbursements</t>
  </si>
  <si>
    <t>Investments (Details) $ in Thousands</t>
  </si>
  <si>
    <t>Aug. 01, 2019shares</t>
  </si>
  <si>
    <t>May 21, 2019USD ($)shares</t>
  </si>
  <si>
    <t>Oct. 10, 2018USD ($)shares</t>
  </si>
  <si>
    <t>Jun. 30, 2019USD ($)shares</t>
  </si>
  <si>
    <t>Jun. 30, 2018USD ($)</t>
  </si>
  <si>
    <t>Sep. 30, 2018USD ($)</t>
  </si>
  <si>
    <t>Schedule of Equity Method Investments [Line Items]</t>
  </si>
  <si>
    <t>Equity method investment fair value</t>
  </si>
  <si>
    <t>Tremont Mortgage Trust</t>
  </si>
  <si>
    <t>Ownership percentage (for TA, less than)</t>
  </si>
  <si>
    <t>19.60%</t>
  </si>
  <si>
    <t>TA</t>
  </si>
  <si>
    <t>4.00%</t>
  </si>
  <si>
    <t>Tremont Advisors | Tremont Mortgage Trust</t>
  </si>
  <si>
    <t>Number of shares owned (in shares) | shares</t>
  </si>
  <si>
    <t>19.50%</t>
  </si>
  <si>
    <t>RMR LLC | TA</t>
  </si>
  <si>
    <t>3.70%</t>
  </si>
  <si>
    <t>Shares purchased (in shares) | shares</t>
  </si>
  <si>
    <t>Purchases from related party</t>
  </si>
  <si>
    <t>Quoted market value</t>
  </si>
  <si>
    <t>Underwritten Public Offering | Tremont Advisors</t>
  </si>
  <si>
    <t>Subsequent event | RMR LLC | TA</t>
  </si>
  <si>
    <t>Shares post reverse stock split (in shares) | shares</t>
  </si>
  <si>
    <t>Conversion ratio</t>
  </si>
  <si>
    <t>Income Taxes - Additional Information (Details) - USD ($) $ in Thousands</t>
  </si>
  <si>
    <t>12 Months Ended</t>
  </si>
  <si>
    <t>Income Tax Contingency [Line Items]</t>
  </si>
  <si>
    <t>Income taxes computed at the federal statutory rate</t>
  </si>
  <si>
    <t>21.00%</t>
  </si>
  <si>
    <t>24.50%</t>
  </si>
  <si>
    <t>Income tax expense related to deferred tax assets</t>
  </si>
  <si>
    <t>Federal income tax expense</t>
  </si>
  <si>
    <t>State income tax expense</t>
  </si>
  <si>
    <t>Adjustment to deferred tax asset</t>
  </si>
  <si>
    <t>ABP Trust</t>
  </si>
  <si>
    <t>Income Taxes - Reconciliation of Income Tax Rate (Details)</t>
  </si>
  <si>
    <t>State taxes, net of federal benefit</t>
  </si>
  <si>
    <t>2.80%</t>
  </si>
  <si>
    <t>2.30%</t>
  </si>
  <si>
    <t>2.50%</t>
  </si>
  <si>
    <t>Tax Cuts and Jobs Act transitional impact</t>
  </si>
  <si>
    <t>0.00%</t>
  </si>
  <si>
    <t>7.80%</t>
  </si>
  <si>
    <t>Permanent items</t>
  </si>
  <si>
    <t>0.10%</t>
  </si>
  <si>
    <t>(2.30%)</t>
  </si>
  <si>
    <t>(10.10%)</t>
  </si>
  <si>
    <t>(11.80%)</t>
  </si>
  <si>
    <t>(10.70%)</t>
  </si>
  <si>
    <t>14.30%</t>
  </si>
  <si>
    <t>15.00%</t>
  </si>
  <si>
    <t>14.00%</t>
  </si>
  <si>
    <t>21.80%</t>
  </si>
  <si>
    <t>Fair Value of Financial Instruments (Details) - Recurring basis - Level 1 - USD ($) $ in Thousands</t>
  </si>
  <si>
    <t>Money market funds included in cash and cash equivalents</t>
  </si>
  <si>
    <t>Current portion of due from related parties related to share based payment awards</t>
  </si>
  <si>
    <t>Long term portion of due from related parties related to share based payment awards</t>
  </si>
  <si>
    <t>Current portion of employer compensation liability related to share based payment awards included in accounts payable and accrued expenses</t>
  </si>
  <si>
    <t>Long term portion of employer compensation liability related to share based payment awards</t>
  </si>
  <si>
    <t>Related Person Transactions - Narrative (Details) - USD ($)</t>
  </si>
  <si>
    <t>Jul. 01, 2019</t>
  </si>
  <si>
    <t>Oct. 10, 2018</t>
  </si>
  <si>
    <t>Five Star</t>
  </si>
  <si>
    <t>35.70%</t>
  </si>
  <si>
    <t>HPT</t>
  </si>
  <si>
    <t>1.10%</t>
  </si>
  <si>
    <t>ILPT</t>
  </si>
  <si>
    <t>1.20%</t>
  </si>
  <si>
    <t>OPI</t>
  </si>
  <si>
    <t>SNH</t>
  </si>
  <si>
    <t>2.20%</t>
  </si>
  <si>
    <t>TRMT</t>
  </si>
  <si>
    <t>ABP Trust | AIC</t>
  </si>
  <si>
    <t>ABP Trust | Open End Fund</t>
  </si>
  <si>
    <t>Shares owned (in shares)</t>
  </si>
  <si>
    <t>ABP Trust | Class A common shares</t>
  </si>
  <si>
    <t>Common stock shares outstanding (in shares)</t>
  </si>
  <si>
    <t>ABP Trust | Class A Units</t>
  </si>
  <si>
    <t>HPT | Class A common shares</t>
  </si>
  <si>
    <t>OPI | Class A common shares</t>
  </si>
  <si>
    <t>SNH | Class A common shares</t>
  </si>
  <si>
    <t>Open End Fund | RMR LLC</t>
  </si>
  <si>
    <t>Committed capital</t>
  </si>
  <si>
    <t>Subsequent event | Underwritten Public Offering | HPT, OPI and SNH</t>
  </si>
  <si>
    <t>Shares sold (in dollars per share)</t>
  </si>
  <si>
    <t>Related Person Transactions - Revenues from Related Parties (Details) - USD ($) $ in Thousands</t>
  </si>
  <si>
    <t>Revenue from related parties</t>
  </si>
  <si>
    <t>Revenue from unrelated parties</t>
  </si>
  <si>
    <t>Percentage of revenues from related parties</t>
  </si>
  <si>
    <t>99.90%</t>
  </si>
  <si>
    <t>99.50%</t>
  </si>
  <si>
    <t>99.70%</t>
  </si>
  <si>
    <t>Percentage of revenues from unrelated parties</t>
  </si>
  <si>
    <t>0.30%</t>
  </si>
  <si>
    <t>Percentage of revenue from related parties, net</t>
  </si>
  <si>
    <t>100.00%</t>
  </si>
  <si>
    <t>Managed REITs</t>
  </si>
  <si>
    <t>87.30%</t>
  </si>
  <si>
    <t>83.60%</t>
  </si>
  <si>
    <t>90.90%</t>
  </si>
  <si>
    <t>91.20%</t>
  </si>
  <si>
    <t>8.30%</t>
  </si>
  <si>
    <t>17.50%</t>
  </si>
  <si>
    <t>16.20%</t>
  </si>
  <si>
    <t>31.50%</t>
  </si>
  <si>
    <t>8.80%</t>
  </si>
  <si>
    <t>6.00%</t>
  </si>
  <si>
    <t>5.10%</t>
  </si>
  <si>
    <t>2.00%</t>
  </si>
  <si>
    <t>39.90%</t>
  </si>
  <si>
    <t>31.00%</t>
  </si>
  <si>
    <t>11.80%</t>
  </si>
  <si>
    <t>SIR</t>
  </si>
  <si>
    <t>13.60%</t>
  </si>
  <si>
    <t>8.60%</t>
  </si>
  <si>
    <t>15.90%</t>
  </si>
  <si>
    <t>30.30%</t>
  </si>
  <si>
    <t>24.70%</t>
  </si>
  <si>
    <t>30.00%</t>
  </si>
  <si>
    <t>Managed Operators</t>
  </si>
  <si>
    <t>4.70%</t>
  </si>
  <si>
    <t>11.70%</t>
  </si>
  <si>
    <t>3.60%</t>
  </si>
  <si>
    <t>6.10%</t>
  </si>
  <si>
    <t>1.70%</t>
  </si>
  <si>
    <t>3.80%</t>
  </si>
  <si>
    <t>1.30%</t>
  </si>
  <si>
    <t>Sonesta</t>
  </si>
  <si>
    <t>0.40%</t>
  </si>
  <si>
    <t>2.40%</t>
  </si>
  <si>
    <t>6.60%</t>
  </si>
  <si>
    <t>1.90%</t>
  </si>
  <si>
    <t>3.30%</t>
  </si>
  <si>
    <t>Other Client Companies</t>
  </si>
  <si>
    <t>7.90%</t>
  </si>
  <si>
    <t>4.20%</t>
  </si>
  <si>
    <t>5.40%</t>
  </si>
  <si>
    <t>3.90%</t>
  </si>
  <si>
    <t>0.90%</t>
  </si>
  <si>
    <t>Related Person Transactions - Footnotes to Revenue from Related Parties (Details) - USD ($) $ in Thousands</t>
  </si>
  <si>
    <t>Related Person Transactions - Due from/to Related Parties (Details) - USD ($) $ in Thousands</t>
  </si>
  <si>
    <t>Related Person Transactions - Additional Information (Details) - ABP Trust and Managed REIT - USD ($) $ in Thousands</t>
  </si>
  <si>
    <t>Extended term of lease</t>
  </si>
  <si>
    <t>5 years</t>
  </si>
  <si>
    <t>Rental expense</t>
  </si>
  <si>
    <t>Related Person Transactions - Tax Related Payments (Details) - USD ($) $ / shares in Units, $ in Thousands</t>
  </si>
  <si>
    <t>Sep. 30, 2019</t>
  </si>
  <si>
    <t>Tax distributions</t>
  </si>
  <si>
    <t>Tax receivable agreement remeasurement (in dollars per share)</t>
  </si>
  <si>
    <t>ABP Trust | RMR LLC</t>
  </si>
  <si>
    <t>ABP Trust | Up C Transaction</t>
  </si>
  <si>
    <t>Tax receivable agreement, percent of payment</t>
  </si>
  <si>
    <t>85.00%</t>
  </si>
  <si>
    <t>Liability related to Tax Receivable Agreement</t>
  </si>
  <si>
    <t>ABP Trust | Up C Transaction | Forecast</t>
  </si>
  <si>
    <t>Payments related to Tax Receivable Agreement</t>
  </si>
  <si>
    <t>ABP Trust and Managed REIT | RMR LLC</t>
  </si>
  <si>
    <t>Related Person Transactions - Other (Details) - USD ($) $ in Thousands</t>
  </si>
  <si>
    <t>May 23, 2019</t>
  </si>
  <si>
    <t>Feb. 04, 2019</t>
  </si>
  <si>
    <t>May 03, 2019</t>
  </si>
  <si>
    <t>Equity based separation costs</t>
  </si>
  <si>
    <t>Former Executive Officer</t>
  </si>
  <si>
    <t>Cash separation costs</t>
  </si>
  <si>
    <t>Former Nonexecutive Officer</t>
  </si>
  <si>
    <t>TRMT | Credit Agreement</t>
  </si>
  <si>
    <t>Borrowing capacity</t>
  </si>
  <si>
    <t>Debt repaid</t>
  </si>
  <si>
    <t>LIBOR | TRMT | Credit Agreement</t>
  </si>
  <si>
    <t>Basis spread on variable rate</t>
  </si>
  <si>
    <t>6.50%</t>
  </si>
  <si>
    <t>Tremont Advisors | TRMT | Credit Agreement</t>
  </si>
  <si>
    <t>Debt interest paid</t>
  </si>
  <si>
    <t>Debt fees paid</t>
  </si>
  <si>
    <t>Related Person Transactions - Tremont Advisors Purchase of Additional Common Shares of TRMT (Details) - USD ($) $ / shares in Units, $ in Thousands</t>
  </si>
  <si>
    <t>May 21, 2019</t>
  </si>
  <si>
    <t>Tremont Advisors | Underwritten Public Offering</t>
  </si>
  <si>
    <t>Subsidiary, Sale of Stock [Line Items]</t>
  </si>
  <si>
    <t>Shares purchased (in shares)</t>
  </si>
  <si>
    <t>Tremont Mortgage Trust | Tremont Advisors</t>
  </si>
  <si>
    <t>Number of shares owned (in shares)</t>
  </si>
  <si>
    <t>Common shares | Tremont Mortgage Trust | Underwritten Public Offering</t>
  </si>
  <si>
    <t>Stock issued/sold in transaction</t>
  </si>
  <si>
    <t>Common shares | Tremont Advisors | Underwritten Public Offering</t>
  </si>
  <si>
    <t>Common shares | Tremont Mortgage Trust | Tremont Advisors</t>
  </si>
  <si>
    <t>Shareholders’ Equity - Issuances/Repurchases (Details) - Class A common shares - USD ($) $ / shares in Units, $ in Thousands</t>
  </si>
  <si>
    <t>Jul. 03, 2019</t>
  </si>
  <si>
    <t>Apr. 03, 2019</t>
  </si>
  <si>
    <t>Apr. 30, 2019</t>
  </si>
  <si>
    <t>Director</t>
  </si>
  <si>
    <t>Class of Stock [Line Items]</t>
  </si>
  <si>
    <t>Shares withheld and repurchased (in shares)</t>
  </si>
  <si>
    <t>Shares withheld and repurchased (in dollars per share)</t>
  </si>
  <si>
    <t>Adjustment for tax withholding</t>
  </si>
  <si>
    <t>Director | 2016 Omnibus Equity Plan</t>
  </si>
  <si>
    <t>Shares granted (in shares)</t>
  </si>
  <si>
    <t>Shares granted</t>
  </si>
  <si>
    <t>RMR LLC | 2016 Omnibus Equity Plan</t>
  </si>
  <si>
    <t>RMR LLC | Director</t>
  </si>
  <si>
    <t>Subsequent event | Former Employees</t>
  </si>
  <si>
    <t>Subsequent event | RMR LLC | Former Employees</t>
  </si>
  <si>
    <t>Shareholders’ Equity - Distributions (Details) - USD ($) $ / shares in Units, $ in Thousands</t>
  </si>
  <si>
    <t>Jul. 18, 2019</t>
  </si>
  <si>
    <t>May 16, 2019</t>
  </si>
  <si>
    <t>Feb. 21, 2019</t>
  </si>
  <si>
    <t>Nov. 15, 2018</t>
  </si>
  <si>
    <t>May 17, 2018</t>
  </si>
  <si>
    <t>Feb. 22, 2018</t>
  </si>
  <si>
    <t>Nov. 16, 2017</t>
  </si>
  <si>
    <t>Feb. 28, 2019</t>
  </si>
  <si>
    <t>Mar. 31, 2019</t>
  </si>
  <si>
    <t>Class A and B-1 common shares</t>
  </si>
  <si>
    <t>Dividends paid (in dollars per share)</t>
  </si>
  <si>
    <t>Value of dividends</t>
  </si>
  <si>
    <t>RMR LLC | Class A and B-1 common shares</t>
  </si>
  <si>
    <t>RMR LLC | RMR LLC</t>
  </si>
  <si>
    <t>RMR LLC | RMR LLC | Class A and B-1 common shares</t>
  </si>
  <si>
    <t>Subsequent event | Class A and B-1 common shares</t>
  </si>
  <si>
    <t>Dividends declared (in dollars per share)</t>
  </si>
  <si>
    <t>Dividends declared</t>
  </si>
  <si>
    <t>Subsequent event | ABP Trust | Class A common shares</t>
  </si>
  <si>
    <t>Subsequent event | RMR LLC | RMR LLC</t>
  </si>
  <si>
    <t>Subsequent event | RMR LLC | RMR LLC | Class A and B-1 common shares</t>
  </si>
  <si>
    <t>Per Common Share Amounts - Schedule of EPS (Details) - USD ($) $ / shares in Units, shares in Thousands, $ in Thousands</t>
  </si>
  <si>
    <t>Numerator:</t>
  </si>
  <si>
    <t>Net income attributable to The RMR Group Inc.</t>
  </si>
  <si>
    <t>Income attributable to unvested participating securities</t>
  </si>
  <si>
    <t>Net income attributable to The RMR Group Inc. used in calculating basic EPS</t>
  </si>
  <si>
    <t>Denominator:</t>
  </si>
  <si>
    <t>Net income attributable to The RMR Group Inc. used in calculating diluted EPS</t>
  </si>
  <si>
    <t>Dilutive effect of incremental unvested shares (in shares)</t>
  </si>
  <si>
    <t>Per Common Share Amounts - Additional Information (Details)</t>
  </si>
  <si>
    <t>Jun. 30, 2018shares</t>
  </si>
  <si>
    <t>Weighted average common stock shares outstanding diluted (in shares)</t>
  </si>
  <si>
    <t>Class A membership units</t>
  </si>
  <si>
    <t>Antidilutive securities (in shares)</t>
  </si>
  <si>
    <t>Net Income Attributable to RMR Inc. (Details) - USD ($) $ in Thousands</t>
  </si>
  <si>
    <t>RMR Inc. franchise tax expense and interest income</t>
  </si>
  <si>
    <t>Fees from services provided prior to our IPO</t>
  </si>
  <si>
    <t>Net income before noncontrolling interest</t>
  </si>
  <si>
    <t>Net income attributable to RMR Inc. before income tax expense</t>
  </si>
  <si>
    <t>Income tax expense attributable to RMR Inc.</t>
  </si>
  <si>
    <t>Segment Reporting (Details) $ in Thousands</t>
  </si>
  <si>
    <t>Mar. 31, 2019USD ($)</t>
  </si>
  <si>
    <t>Dec. 31, 2018USD ($)</t>
  </si>
  <si>
    <t>Mar. 31, 2018USD ($)</t>
  </si>
  <si>
    <t>Dec. 31, 2017USD ($)</t>
  </si>
  <si>
    <t>Jun. 30, 2019USD ($)segment</t>
  </si>
  <si>
    <t>Number of reportable business segments | segment</t>
  </si>
  <si>
    <t>Impairment loss on TRMT investment</t>
  </si>
  <si>
    <t>Total Assets</t>
  </si>
  <si>
    <t>Intersegment Eliminations</t>
  </si>
  <si>
    <t>RMR LLC | Operating Segments</t>
  </si>
  <si>
    <t>All Other Operations | Operating Segments</t>
  </si>
  <si>
    <t>Total management and advisory services revenues | RMR LLC | Operating Segments</t>
  </si>
  <si>
    <t>Total management and advisory services revenues | All Other Operations | Operating Segments</t>
  </si>
  <si>
    <t>Management services | RMR LLC | Operating Segments</t>
  </si>
  <si>
    <t>Management services | All Other Operations | Operating Segments</t>
  </si>
  <si>
    <t>Incentive business management fees | RMR LLC | Operating Segments</t>
  </si>
  <si>
    <t>Incentive business management fees | All Other Operations | Operating Segments</t>
  </si>
  <si>
    <t>Advisory services | RMR LLC | Operating Segments</t>
  </si>
  <si>
    <t>Advisory services | All Other Operations | Operating Segments</t>
  </si>
  <si>
    <t>Total reimbursable costs | RMR LLC | Operating Segments</t>
  </si>
  <si>
    <t>Total reimbursable costs | All Other Operations | Operating Segments</t>
  </si>
  <si>
    <t>Reimbursable compensation and benefits | RMR LLC | Operating Segments</t>
  </si>
  <si>
    <t>Reimbursable compensation and benefits | All Other Operations | Operating Segments</t>
  </si>
  <si>
    <t>Other client company reimbursable expenses | RMR LLC | Operating Segments</t>
  </si>
  <si>
    <t>Other client company reimbursable expenses | All Other Operations | Operating Segmen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4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19</v>
      </c>
    </row>
    <row r="14" spans="1:3">
      <c r="A14" s="3" t="s">
        <v>25</v>
      </c>
      <c r="B14" s="3" t="s">
        <v>26</v>
      </c>
    </row>
    <row r="15" spans="1:3">
      <c r="A15" s="3" t="s">
        <v>27</v>
      </c>
      <c r="B15" s="3" t="s">
        <v>28</v>
      </c>
    </row>
    <row r="16" spans="1:3">
      <c r="A16" s="3" t="s">
        <v>29</v>
      </c>
      <c r="B16" s="3" t="s">
        <v>28</v>
      </c>
    </row>
    <row r="17" spans="1:3">
      <c r="A17" s="3" t="s">
        <v>30</v>
      </c>
      <c r="B17" s="3" t="s">
        <v>31</v>
      </c>
    </row>
    <row r="18" spans="1:3">
      <c r="A18" s="3" t="s">
        <v>32</v>
      </c>
      <c r="B18" s="3" t="s">
        <v>33</v>
      </c>
    </row>
    <row r="19" spans="1:3">
      <c r="A19" s="3" t="s">
        <v>34</v>
      </c>
      <c r="B19" s="3" t="s">
        <v>35</v>
      </c>
    </row>
    <row r="20" spans="1:3">
      <c r="A20" s="3" t="s">
        <v>36</v>
      </c>
      <c r="B20" s="3" t="s">
        <v>17</v>
      </c>
    </row>
    <row r="21" spans="1:3">
      <c r="A21" s="3" t="s">
        <v>37</v>
      </c>
      <c r="B21" s="3" t="s">
        <v>17</v>
      </c>
    </row>
    <row r="22" spans="1:3">
      <c r="A22" s="3" t="s">
        <v>38</v>
      </c>
      <c r="B22" s="3" t="s">
        <v>19</v>
      </c>
    </row>
    <row r="23" spans="1:3">
      <c r="A23" s="3" t="s">
        <v>39</v>
      </c>
      <c r="B23" s="3" t="s">
        <v>19</v>
      </c>
    </row>
    <row r="24" spans="1:3">
      <c r="A24" s="3" t="s">
        <v>40</v>
      </c>
      <c r="B24" s="3" t="s">
        <v>41</v>
      </c>
    </row>
    <row r="25" spans="1:3">
      <c r="A25" s="3" t="s">
        <v>42</v>
      </c>
      <c r="B25" s="3" t="s">
        <v>43</v>
      </c>
    </row>
    <row r="26" spans="1:3">
      <c r="A26" s="3" t="s">
        <v>44</v>
      </c>
      <c r="B26" s="3" t="s">
        <v>45</v>
      </c>
    </row>
    <row r="27" spans="1:3">
      <c r="A27" s="3" t="s">
        <v>46</v>
      </c>
      <c r="B27" s="3" t="s">
        <v>47</v>
      </c>
    </row>
    <row r="28" spans="1:3">
      <c r="A28" s="3" t="s">
        <v>48</v>
      </c>
      <c r="B28" s="3" t="s">
        <v>49</v>
      </c>
    </row>
    <row r="29" spans="1:3">
      <c r="A29" s="3" t="s">
        <v>50</v>
      </c>
      <c r="B29" s="3" t="s">
        <v>51</v>
      </c>
    </row>
    <row r="30" spans="1:3">
      <c r="A30" s="3" t="s">
        <v>52</v>
      </c>
      <c r="B30" s="3" t="s">
        <v>53</v>
      </c>
    </row>
    <row r="31" spans="1:3">
      <c r="A31" s="3" t="s">
        <v>54</v>
      </c>
      <c r="B31" s="3" t="s">
        <v>55</v>
      </c>
    </row>
    <row r="32" spans="1:3">
      <c r="A32" s="3" t="s">
        <v>56</v>
      </c>
      <c r="B32" s="3" t="s">
        <v>57</v>
      </c>
    </row>
    <row r="33" spans="1:3">
      <c r="A33" s="3" t="s">
        <v>58</v>
      </c>
      <c r="B33" s="3" t="s">
        <v>59</v>
      </c>
    </row>
    <row r="34" spans="1:3">
      <c r="A34" s="3" t="s">
        <v>60</v>
      </c>
    </row>
    <row r="35" spans="1:3">
      <c r="A35" s="3" t="s">
        <v>61</v>
      </c>
      <c r="C35" s="4" t="n">
        <v>15236355</v>
      </c>
    </row>
    <row r="36" spans="1:3">
      <c r="A36" s="3" t="s">
        <v>62</v>
      </c>
    </row>
    <row r="37" spans="1:3">
      <c r="A37" s="3" t="s">
        <v>61</v>
      </c>
      <c r="C37" s="4" t="n">
        <v>1000000</v>
      </c>
    </row>
    <row r="38" spans="1:3">
      <c r="A38" s="3" t="s">
        <v>63</v>
      </c>
    </row>
    <row r="39" spans="1:3">
      <c r="A39" s="3" t="s">
        <v>61</v>
      </c>
      <c r="C39" s="4" t="n">
        <v>1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5" t="s">
        <v>215</v>
      </c>
    </row>
    <row r="4" spans="1:2">
      <c r="A4" s="3" t="s">
        <v>216</v>
      </c>
      <c r="B4" s="3"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5" t="s">
        <v>219</v>
      </c>
    </row>
    <row r="4" spans="1:2">
      <c r="A4" s="3" t="s">
        <v>218</v>
      </c>
      <c r="B4" s="3"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5" t="s">
        <v>222</v>
      </c>
    </row>
    <row r="4" spans="1:2">
      <c r="A4" s="3" t="s">
        <v>221</v>
      </c>
      <c r="B4" s="3"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5" t="s">
        <v>225</v>
      </c>
    </row>
    <row r="4" spans="1:2">
      <c r="A4" s="3" t="s">
        <v>224</v>
      </c>
      <c r="B4" s="3"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5" t="s">
        <v>228</v>
      </c>
    </row>
    <row r="4" spans="1:2">
      <c r="A4" s="3" t="s">
        <v>227</v>
      </c>
      <c r="B4" s="3"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5" t="s">
        <v>231</v>
      </c>
    </row>
    <row r="4" spans="1:2">
      <c r="A4" s="3" t="s">
        <v>230</v>
      </c>
      <c r="B4" s="3"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5" t="s">
        <v>233</v>
      </c>
    </row>
    <row r="4" spans="1:2">
      <c r="A4" s="3" t="s">
        <v>233</v>
      </c>
      <c r="B4" s="3"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5" t="s">
        <v>236</v>
      </c>
    </row>
    <row r="4" spans="1:2">
      <c r="A4" s="3" t="s">
        <v>235</v>
      </c>
      <c r="B4" s="3"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5" t="s">
        <v>209</v>
      </c>
    </row>
    <row r="4" spans="1:2">
      <c r="A4" s="3" t="s">
        <v>208</v>
      </c>
      <c r="B4" s="3"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5" t="s">
        <v>219</v>
      </c>
    </row>
    <row r="4" spans="1:2">
      <c r="A4" s="3" t="s">
        <v>240</v>
      </c>
      <c r="B4" s="3"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4</v>
      </c>
      <c r="B1" s="2" t="s">
        <v>2</v>
      </c>
      <c r="C1" s="2" t="s">
        <v>65</v>
      </c>
    </row>
    <row r="2" spans="1:3">
      <c r="A2" s="5" t="s">
        <v>66</v>
      </c>
    </row>
    <row r="3" spans="1:3">
      <c r="A3" s="3" t="s">
        <v>67</v>
      </c>
      <c r="B3" s="6" t="n">
        <v>377113</v>
      </c>
      <c r="C3" s="6" t="n">
        <v>256848</v>
      </c>
    </row>
    <row r="4" spans="1:3">
      <c r="A4" s="3" t="s">
        <v>68</v>
      </c>
      <c r="B4" s="4" t="n">
        <v>75028</v>
      </c>
      <c r="C4" s="4" t="n">
        <v>28846</v>
      </c>
    </row>
    <row r="5" spans="1:3">
      <c r="A5" s="3" t="s">
        <v>69</v>
      </c>
      <c r="B5" s="4" t="n">
        <v>7380</v>
      </c>
      <c r="C5" s="4" t="n">
        <v>10392</v>
      </c>
    </row>
    <row r="6" spans="1:3">
      <c r="A6" s="3" t="s">
        <v>70</v>
      </c>
      <c r="B6" s="4" t="n">
        <v>459521</v>
      </c>
      <c r="C6" s="4" t="n">
        <v>296086</v>
      </c>
    </row>
    <row r="7" spans="1:3">
      <c r="A7" s="3" t="s">
        <v>71</v>
      </c>
      <c r="B7" s="4" t="n">
        <v>2172</v>
      </c>
      <c r="C7" s="4" t="n">
        <v>2589</v>
      </c>
    </row>
    <row r="8" spans="1:3">
      <c r="A8" s="3" t="s">
        <v>72</v>
      </c>
      <c r="B8" s="4" t="n">
        <v>5488</v>
      </c>
      <c r="C8" s="4" t="n">
        <v>8183</v>
      </c>
    </row>
    <row r="9" spans="1:3">
      <c r="A9" s="3" t="s">
        <v>73</v>
      </c>
      <c r="B9" s="4" t="n">
        <v>6608</v>
      </c>
      <c r="C9" s="4" t="n">
        <v>7051</v>
      </c>
    </row>
    <row r="10" spans="1:3">
      <c r="A10" s="3" t="s">
        <v>74</v>
      </c>
      <c r="B10" s="4" t="n">
        <v>5404</v>
      </c>
      <c r="C10" s="4" t="n">
        <v>0</v>
      </c>
    </row>
    <row r="11" spans="1:3">
      <c r="A11" s="3" t="s">
        <v>75</v>
      </c>
      <c r="B11" s="4" t="n">
        <v>1859</v>
      </c>
      <c r="C11" s="4" t="n">
        <v>1859</v>
      </c>
    </row>
    <row r="12" spans="1:3">
      <c r="A12" s="3" t="s">
        <v>76</v>
      </c>
      <c r="B12" s="4" t="n">
        <v>336</v>
      </c>
      <c r="C12" s="4" t="n">
        <v>375</v>
      </c>
    </row>
    <row r="13" spans="1:3">
      <c r="A13" s="3" t="s">
        <v>77</v>
      </c>
      <c r="B13" s="4" t="n">
        <v>26019</v>
      </c>
      <c r="C13" s="4" t="n">
        <v>25726</v>
      </c>
    </row>
    <row r="14" spans="1:3">
      <c r="A14" s="3" t="s">
        <v>78</v>
      </c>
      <c r="B14" s="4" t="n">
        <v>155497</v>
      </c>
      <c r="C14" s="4" t="n">
        <v>162559</v>
      </c>
    </row>
    <row r="15" spans="1:3">
      <c r="A15" s="3" t="s">
        <v>79</v>
      </c>
      <c r="B15" s="4" t="n">
        <v>662904</v>
      </c>
      <c r="C15" s="4" t="n">
        <v>504428</v>
      </c>
    </row>
    <row r="16" spans="1:3">
      <c r="A16" s="5" t="s">
        <v>80</v>
      </c>
    </row>
    <row r="17" spans="1:3">
      <c r="A17" s="3" t="s">
        <v>81</v>
      </c>
      <c r="B17" s="4" t="n">
        <v>94648</v>
      </c>
      <c r="C17" s="4" t="n">
        <v>28307</v>
      </c>
    </row>
    <row r="18" spans="1:3">
      <c r="A18" s="3" t="s">
        <v>82</v>
      </c>
      <c r="B18" s="4" t="n">
        <v>94648</v>
      </c>
      <c r="C18" s="4" t="n">
        <v>28307</v>
      </c>
    </row>
    <row r="19" spans="1:3">
      <c r="A19" s="3" t="s">
        <v>83</v>
      </c>
      <c r="B19" s="4" t="n">
        <v>1395</v>
      </c>
      <c r="C19" s="4" t="n">
        <v>1229</v>
      </c>
    </row>
    <row r="20" spans="1:3">
      <c r="A20" s="3" t="s">
        <v>84</v>
      </c>
      <c r="B20" s="4" t="n">
        <v>32048</v>
      </c>
      <c r="C20" s="4" t="n">
        <v>32048</v>
      </c>
    </row>
    <row r="21" spans="1:3">
      <c r="A21" s="3" t="s">
        <v>85</v>
      </c>
      <c r="B21" s="4" t="n">
        <v>5488</v>
      </c>
      <c r="C21" s="4" t="n">
        <v>8183</v>
      </c>
    </row>
    <row r="22" spans="1:3">
      <c r="A22" s="3" t="s">
        <v>86</v>
      </c>
      <c r="B22" s="4" t="n">
        <v>133579</v>
      </c>
      <c r="C22" s="4" t="n">
        <v>69767</v>
      </c>
    </row>
    <row r="23" spans="1:3">
      <c r="A23" s="3" t="s">
        <v>87</v>
      </c>
      <c r="B23" s="3" t="s">
        <v>88</v>
      </c>
      <c r="C23" s="3" t="s">
        <v>88</v>
      </c>
    </row>
    <row r="24" spans="1:3">
      <c r="A24" s="5" t="s">
        <v>89</v>
      </c>
    </row>
    <row r="25" spans="1:3">
      <c r="A25" s="3" t="s">
        <v>90</v>
      </c>
      <c r="B25" s="4" t="n">
        <v>102847</v>
      </c>
      <c r="C25" s="4" t="n">
        <v>99239</v>
      </c>
    </row>
    <row r="26" spans="1:3">
      <c r="A26" s="3" t="s">
        <v>91</v>
      </c>
      <c r="B26" s="4" t="n">
        <v>249103</v>
      </c>
      <c r="C26" s="4" t="n">
        <v>182877</v>
      </c>
    </row>
    <row r="27" spans="1:3">
      <c r="A27" s="3" t="s">
        <v>92</v>
      </c>
      <c r="B27" s="4" t="n">
        <v>0</v>
      </c>
      <c r="C27" s="4" t="n">
        <v>82</v>
      </c>
    </row>
    <row r="28" spans="1:3">
      <c r="A28" s="3" t="s">
        <v>93</v>
      </c>
      <c r="B28" s="4" t="n">
        <v>-66511</v>
      </c>
      <c r="C28" s="4" t="n">
        <v>-49467</v>
      </c>
    </row>
    <row r="29" spans="1:3">
      <c r="A29" s="3" t="s">
        <v>94</v>
      </c>
      <c r="B29" s="4" t="n">
        <v>285470</v>
      </c>
      <c r="C29" s="4" t="n">
        <v>232762</v>
      </c>
    </row>
    <row r="30" spans="1:3">
      <c r="A30" s="3" t="s">
        <v>95</v>
      </c>
      <c r="B30" s="4" t="n">
        <v>243855</v>
      </c>
      <c r="C30" s="4" t="n">
        <v>201899</v>
      </c>
    </row>
    <row r="31" spans="1:3">
      <c r="A31" s="3" t="s">
        <v>96</v>
      </c>
      <c r="B31" s="4" t="n">
        <v>529325</v>
      </c>
      <c r="C31" s="4" t="n">
        <v>434661</v>
      </c>
    </row>
    <row r="32" spans="1:3">
      <c r="A32" s="3" t="s">
        <v>97</v>
      </c>
      <c r="B32" s="4" t="n">
        <v>662904</v>
      </c>
      <c r="C32" s="4" t="n">
        <v>504428</v>
      </c>
    </row>
    <row r="33" spans="1:3">
      <c r="A33" s="3" t="s">
        <v>60</v>
      </c>
    </row>
    <row r="34" spans="1:3">
      <c r="A34" s="5" t="s">
        <v>89</v>
      </c>
    </row>
    <row r="35" spans="1:3">
      <c r="A35" s="3" t="s">
        <v>98</v>
      </c>
      <c r="B35" s="4" t="n">
        <v>15</v>
      </c>
      <c r="C35" s="4" t="n">
        <v>15</v>
      </c>
    </row>
    <row r="36" spans="1:3">
      <c r="A36" s="3" t="s">
        <v>62</v>
      </c>
    </row>
    <row r="37" spans="1:3">
      <c r="A37" s="5" t="s">
        <v>89</v>
      </c>
    </row>
    <row r="38" spans="1:3">
      <c r="A38" s="3" t="s">
        <v>98</v>
      </c>
      <c r="B38" s="4" t="n">
        <v>1</v>
      </c>
      <c r="C38" s="4" t="n">
        <v>1</v>
      </c>
    </row>
    <row r="39" spans="1:3">
      <c r="A39" s="3" t="s">
        <v>63</v>
      </c>
    </row>
    <row r="40" spans="1:3">
      <c r="A40" s="5" t="s">
        <v>89</v>
      </c>
    </row>
    <row r="41" spans="1:3">
      <c r="A41" s="3" t="s">
        <v>98</v>
      </c>
      <c r="B41" s="6" t="n">
        <v>15</v>
      </c>
      <c r="C41" s="6" t="n">
        <v>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5" t="s">
        <v>222</v>
      </c>
    </row>
    <row r="4" spans="1:2">
      <c r="A4" s="3" t="s">
        <v>243</v>
      </c>
      <c r="B4" s="3"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5" t="s">
        <v>225</v>
      </c>
    </row>
    <row r="4" spans="1:2">
      <c r="A4" s="3" t="s">
        <v>246</v>
      </c>
      <c r="B4" s="3"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5" t="s">
        <v>231</v>
      </c>
    </row>
    <row r="4" spans="1:2">
      <c r="A4" s="3" t="s">
        <v>249</v>
      </c>
      <c r="B4" s="3" t="s">
        <v>250</v>
      </c>
    </row>
    <row r="5" spans="1:2">
      <c r="A5" s="3" t="s">
        <v>251</v>
      </c>
      <c r="B5" s="3"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5" t="s">
        <v>233</v>
      </c>
    </row>
    <row r="4" spans="1:2">
      <c r="A4" s="3" t="s">
        <v>253</v>
      </c>
      <c r="B4" s="3"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5" t="s">
        <v>236</v>
      </c>
    </row>
    <row r="4" spans="1:2">
      <c r="A4" s="3" t="s">
        <v>256</v>
      </c>
      <c r="B4" s="3"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20"/>
  </cols>
  <sheetData>
    <row r="1" spans="1:2">
      <c r="A1" s="1" t="s">
        <v>258</v>
      </c>
      <c r="B1" s="2" t="s">
        <v>1</v>
      </c>
    </row>
    <row r="2" spans="1:2">
      <c r="B2" s="2" t="s">
        <v>259</v>
      </c>
    </row>
    <row r="3" spans="1:2">
      <c r="A3" s="3" t="s">
        <v>260</v>
      </c>
    </row>
    <row r="4" spans="1:2">
      <c r="A4" s="5" t="s">
        <v>261</v>
      </c>
    </row>
    <row r="5" spans="1:2">
      <c r="A5" s="3" t="s">
        <v>262</v>
      </c>
      <c r="B5" s="3" t="s">
        <v>263</v>
      </c>
    </row>
    <row r="6" spans="1:2">
      <c r="A6" s="3" t="s">
        <v>264</v>
      </c>
    </row>
    <row r="7" spans="1:2">
      <c r="A7" s="5" t="s">
        <v>261</v>
      </c>
    </row>
    <row r="8" spans="1:2">
      <c r="A8" s="3" t="s">
        <v>265</v>
      </c>
      <c r="B8" s="4" t="n">
        <v>1000000</v>
      </c>
    </row>
    <row r="9" spans="1:2">
      <c r="A9" s="3" t="s">
        <v>266</v>
      </c>
    </row>
    <row r="10" spans="1:2">
      <c r="A10" s="5" t="s">
        <v>261</v>
      </c>
    </row>
    <row r="11" spans="1:2">
      <c r="A11" s="3" t="s">
        <v>265</v>
      </c>
      <c r="B11" s="4" t="n">
        <v>15239503</v>
      </c>
    </row>
    <row r="12" spans="1:2">
      <c r="A12" s="3" t="s">
        <v>267</v>
      </c>
    </row>
    <row r="13" spans="1:2">
      <c r="A13" s="5" t="s">
        <v>261</v>
      </c>
    </row>
    <row r="14" spans="1:2">
      <c r="A14" s="3" t="s">
        <v>265</v>
      </c>
      <c r="B14" s="4" t="n">
        <v>15000000</v>
      </c>
    </row>
    <row r="15" spans="1:2">
      <c r="A15" s="3" t="s">
        <v>262</v>
      </c>
      <c r="B15" s="3"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270</v>
      </c>
    </row>
    <row r="2" spans="1:2">
      <c r="A2" s="3" t="s">
        <v>271</v>
      </c>
    </row>
    <row r="3" spans="1:2">
      <c r="A3" s="5" t="s">
        <v>272</v>
      </c>
    </row>
    <row r="4" spans="1:2">
      <c r="A4" s="3" t="s">
        <v>273</v>
      </c>
      <c r="B4" s="6" t="n">
        <v>456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105</v>
      </c>
      <c r="D1" s="2" t="s">
        <v>1</v>
      </c>
    </row>
    <row r="2" spans="1:5">
      <c r="B2" s="2" t="s">
        <v>2</v>
      </c>
      <c r="C2" s="2" t="s">
        <v>106</v>
      </c>
      <c r="D2" s="2" t="s">
        <v>2</v>
      </c>
      <c r="E2" s="2" t="s">
        <v>106</v>
      </c>
    </row>
    <row r="3" spans="1:5">
      <c r="A3" s="5" t="s">
        <v>275</v>
      </c>
    </row>
    <row r="4" spans="1:5">
      <c r="A4" s="3" t="s">
        <v>276</v>
      </c>
      <c r="D4" s="3" t="s">
        <v>277</v>
      </c>
    </row>
    <row r="5" spans="1:5">
      <c r="A5" s="3" t="s">
        <v>278</v>
      </c>
      <c r="D5" s="3" t="s">
        <v>279</v>
      </c>
    </row>
    <row r="6" spans="1:5">
      <c r="A6" s="3" t="s">
        <v>280</v>
      </c>
      <c r="B6" s="6" t="n">
        <v>250000</v>
      </c>
      <c r="D6" s="6" t="n">
        <v>250000</v>
      </c>
    </row>
    <row r="7" spans="1:5">
      <c r="A7" s="3" t="s">
        <v>281</v>
      </c>
      <c r="D7" s="3" t="s">
        <v>277</v>
      </c>
    </row>
    <row r="8" spans="1:5">
      <c r="A8" s="3" t="s">
        <v>282</v>
      </c>
      <c r="B8" s="4" t="n">
        <v>250000</v>
      </c>
      <c r="D8" s="6" t="n">
        <v>250000</v>
      </c>
    </row>
    <row r="9" spans="1:5">
      <c r="A9" s="3" t="s">
        <v>283</v>
      </c>
      <c r="D9" s="3" t="s">
        <v>279</v>
      </c>
    </row>
    <row r="10" spans="1:5">
      <c r="A10" s="3" t="s">
        <v>284</v>
      </c>
      <c r="D10" s="3" t="s">
        <v>277</v>
      </c>
    </row>
    <row r="11" spans="1:5">
      <c r="A11" s="3" t="s">
        <v>285</v>
      </c>
      <c r="B11" s="6" t="n">
        <v>24833</v>
      </c>
      <c r="C11" s="6" t="n">
        <v>29555</v>
      </c>
      <c r="D11" s="6" t="n">
        <v>78640</v>
      </c>
      <c r="E11" s="6" t="n">
        <v>89590</v>
      </c>
    </row>
    <row r="12" spans="1:5">
      <c r="A12" s="3" t="s">
        <v>286</v>
      </c>
      <c r="D12" s="3" t="s">
        <v>287</v>
      </c>
    </row>
    <row r="13" spans="1:5">
      <c r="A13" s="3" t="s">
        <v>288</v>
      </c>
      <c r="D13" s="3" t="s">
        <v>289</v>
      </c>
      <c r="E13" s="3" t="s">
        <v>290</v>
      </c>
    </row>
    <row r="14" spans="1:5">
      <c r="A14" s="3" t="s">
        <v>291</v>
      </c>
      <c r="D14" s="6" t="n">
        <v>120094</v>
      </c>
      <c r="E14" s="6" t="n">
        <v>15588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105</v>
      </c>
      <c r="D1" s="2" t="s">
        <v>1</v>
      </c>
    </row>
    <row r="2" spans="1:5">
      <c r="B2" s="2" t="s">
        <v>2</v>
      </c>
      <c r="C2" s="2" t="s">
        <v>106</v>
      </c>
      <c r="D2" s="2" t="s">
        <v>2</v>
      </c>
      <c r="E2" s="2" t="s">
        <v>106</v>
      </c>
    </row>
    <row r="3" spans="1:5">
      <c r="A3" s="3" t="s">
        <v>293</v>
      </c>
    </row>
    <row r="4" spans="1:5">
      <c r="A4" s="5" t="s">
        <v>261</v>
      </c>
    </row>
    <row r="5" spans="1:5">
      <c r="A5" s="3" t="s">
        <v>294</v>
      </c>
      <c r="D5" s="3" t="s">
        <v>295</v>
      </c>
    </row>
    <row r="6" spans="1:5">
      <c r="A6" s="3" t="s">
        <v>296</v>
      </c>
      <c r="B6" s="6" t="n">
        <v>7145</v>
      </c>
      <c r="C6" s="6" t="n">
        <v>7094</v>
      </c>
      <c r="D6" s="6" t="n">
        <v>21292</v>
      </c>
      <c r="E6" s="6" t="n">
        <v>20432</v>
      </c>
    </row>
    <row r="7" spans="1:5">
      <c r="A7" s="3" t="s">
        <v>297</v>
      </c>
    </row>
    <row r="8" spans="1:5">
      <c r="A8" s="5" t="s">
        <v>261</v>
      </c>
    </row>
    <row r="9" spans="1:5">
      <c r="A9" s="3" t="s">
        <v>298</v>
      </c>
      <c r="D9" s="3" t="s">
        <v>299</v>
      </c>
    </row>
    <row r="10" spans="1:5">
      <c r="A10" s="3" t="s">
        <v>300</v>
      </c>
    </row>
    <row r="11" spans="1:5">
      <c r="A11" s="5" t="s">
        <v>261</v>
      </c>
    </row>
    <row r="12" spans="1:5">
      <c r="A12" s="3" t="s">
        <v>301</v>
      </c>
      <c r="D12" s="3" t="s">
        <v>30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105</v>
      </c>
      <c r="D1" s="2" t="s">
        <v>1</v>
      </c>
    </row>
    <row r="2" spans="1:5">
      <c r="B2" s="2" t="s">
        <v>2</v>
      </c>
      <c r="C2" s="2" t="s">
        <v>106</v>
      </c>
      <c r="D2" s="2" t="s">
        <v>2</v>
      </c>
      <c r="E2" s="2" t="s">
        <v>106</v>
      </c>
    </row>
    <row r="3" spans="1:5">
      <c r="A3" s="5" t="s">
        <v>304</v>
      </c>
    </row>
    <row r="4" spans="1:5">
      <c r="A4" s="3" t="s">
        <v>305</v>
      </c>
      <c r="D4" s="3" t="s">
        <v>299</v>
      </c>
    </row>
    <row r="5" spans="1:5">
      <c r="A5" s="3" t="s">
        <v>306</v>
      </c>
      <c r="D5" s="3" t="s">
        <v>307</v>
      </c>
    </row>
    <row r="6" spans="1:5">
      <c r="A6" s="3" t="s">
        <v>308</v>
      </c>
      <c r="B6" s="6" t="n">
        <v>11626</v>
      </c>
      <c r="C6" s="6" t="n">
        <v>10485</v>
      </c>
      <c r="D6" s="6" t="n">
        <v>33603</v>
      </c>
      <c r="E6" s="6" t="n">
        <v>3185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9</v>
      </c>
      <c r="B1" s="2" t="s">
        <v>2</v>
      </c>
      <c r="C1" s="2" t="s">
        <v>65</v>
      </c>
    </row>
    <row r="2" spans="1:3">
      <c r="A2" s="3" t="s">
        <v>60</v>
      </c>
    </row>
    <row r="3" spans="1:3">
      <c r="A3" s="3" t="s">
        <v>100</v>
      </c>
      <c r="B3" s="7" t="n">
        <v>0.001</v>
      </c>
      <c r="C3" s="7" t="n">
        <v>0.001</v>
      </c>
    </row>
    <row r="4" spans="1:3">
      <c r="A4" s="3" t="s">
        <v>101</v>
      </c>
      <c r="B4" s="4" t="n">
        <v>31600000</v>
      </c>
      <c r="C4" s="4" t="n">
        <v>31600000</v>
      </c>
    </row>
    <row r="5" spans="1:3">
      <c r="A5" s="3" t="s">
        <v>102</v>
      </c>
      <c r="B5" s="4" t="n">
        <v>15239503</v>
      </c>
      <c r="C5" s="4" t="n">
        <v>15229957</v>
      </c>
    </row>
    <row r="6" spans="1:3">
      <c r="A6" s="3" t="s">
        <v>103</v>
      </c>
      <c r="B6" s="4" t="n">
        <v>15239503</v>
      </c>
      <c r="C6" s="4" t="n">
        <v>15229957</v>
      </c>
    </row>
    <row r="7" spans="1:3">
      <c r="A7" s="3" t="s">
        <v>62</v>
      </c>
    </row>
    <row r="8" spans="1:3">
      <c r="A8" s="3" t="s">
        <v>100</v>
      </c>
      <c r="B8" s="7" t="n">
        <v>0.001</v>
      </c>
      <c r="C8" s="7" t="n">
        <v>0.001</v>
      </c>
    </row>
    <row r="9" spans="1:3">
      <c r="A9" s="3" t="s">
        <v>101</v>
      </c>
      <c r="B9" s="4" t="n">
        <v>1000000</v>
      </c>
      <c r="C9" s="4" t="n">
        <v>1000000</v>
      </c>
    </row>
    <row r="10" spans="1:3">
      <c r="A10" s="3" t="s">
        <v>102</v>
      </c>
      <c r="B10" s="4" t="n">
        <v>1000000</v>
      </c>
      <c r="C10" s="4" t="n">
        <v>1000000</v>
      </c>
    </row>
    <row r="11" spans="1:3">
      <c r="A11" s="3" t="s">
        <v>103</v>
      </c>
      <c r="B11" s="4" t="n">
        <v>1000000</v>
      </c>
      <c r="C11" s="4" t="n">
        <v>1000000</v>
      </c>
    </row>
    <row r="12" spans="1:3">
      <c r="A12" s="3" t="s">
        <v>63</v>
      </c>
    </row>
    <row r="13" spans="1:3">
      <c r="A13" s="3" t="s">
        <v>100</v>
      </c>
      <c r="B13" s="7" t="n">
        <v>0.001</v>
      </c>
      <c r="C13" s="7" t="n">
        <v>0.001</v>
      </c>
    </row>
    <row r="14" spans="1:3">
      <c r="A14" s="3" t="s">
        <v>101</v>
      </c>
      <c r="B14" s="4" t="n">
        <v>15000000</v>
      </c>
      <c r="C14" s="4" t="n">
        <v>15000000</v>
      </c>
    </row>
    <row r="15" spans="1:3">
      <c r="A15" s="3" t="s">
        <v>102</v>
      </c>
      <c r="B15" s="4" t="n">
        <v>15000000</v>
      </c>
      <c r="C15" s="4" t="n">
        <v>15000000</v>
      </c>
    </row>
    <row r="16" spans="1:3">
      <c r="A16" s="3" t="s">
        <v>103</v>
      </c>
      <c r="B16" s="4" t="n">
        <v>15000000</v>
      </c>
      <c r="C16" s="4" t="n">
        <v>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09</v>
      </c>
      <c r="B1" s="2" t="s">
        <v>105</v>
      </c>
      <c r="D1" s="2" t="s">
        <v>1</v>
      </c>
    </row>
    <row r="2" spans="1:5">
      <c r="B2" s="2" t="s">
        <v>2</v>
      </c>
      <c r="C2" s="2" t="s">
        <v>106</v>
      </c>
      <c r="D2" s="2" t="s">
        <v>2</v>
      </c>
      <c r="E2" s="2" t="s">
        <v>106</v>
      </c>
    </row>
    <row r="3" spans="1:5">
      <c r="A3" s="3" t="s">
        <v>310</v>
      </c>
    </row>
    <row r="4" spans="1:5">
      <c r="A4" s="5" t="s">
        <v>261</v>
      </c>
    </row>
    <row r="5" spans="1:5">
      <c r="A5" s="3" t="s">
        <v>294</v>
      </c>
      <c r="D5" s="3" t="s">
        <v>311</v>
      </c>
    </row>
    <row r="6" spans="1:5">
      <c r="A6" s="3" t="s">
        <v>312</v>
      </c>
    </row>
    <row r="7" spans="1:5">
      <c r="A7" s="5" t="s">
        <v>261</v>
      </c>
    </row>
    <row r="8" spans="1:5">
      <c r="A8" s="3" t="s">
        <v>313</v>
      </c>
      <c r="D8" s="3" t="s">
        <v>277</v>
      </c>
    </row>
    <row r="9" spans="1:5">
      <c r="A9" s="3" t="s">
        <v>314</v>
      </c>
    </row>
    <row r="10" spans="1:5">
      <c r="A10" s="5" t="s">
        <v>261</v>
      </c>
    </row>
    <row r="11" spans="1:5">
      <c r="A11" s="3" t="s">
        <v>313</v>
      </c>
      <c r="D11" s="3" t="s">
        <v>302</v>
      </c>
    </row>
    <row r="12" spans="1:5">
      <c r="A12" s="3" t="s">
        <v>144</v>
      </c>
    </row>
    <row r="13" spans="1:5">
      <c r="A13" s="5" t="s">
        <v>261</v>
      </c>
    </row>
    <row r="14" spans="1:5">
      <c r="A14" s="3" t="s">
        <v>141</v>
      </c>
      <c r="B14" s="6" t="n">
        <v>802</v>
      </c>
      <c r="C14" s="6" t="n">
        <v>1045</v>
      </c>
      <c r="D14" s="6" t="n">
        <v>2345</v>
      </c>
      <c r="E14" s="6" t="n">
        <v>3492</v>
      </c>
    </row>
    <row r="15" spans="1:5">
      <c r="A15" s="3" t="s">
        <v>142</v>
      </c>
    </row>
    <row r="16" spans="1:5">
      <c r="A16" s="5" t="s">
        <v>261</v>
      </c>
    </row>
    <row r="17" spans="1:5">
      <c r="A17" s="3" t="s">
        <v>141</v>
      </c>
      <c r="B17" s="4" t="n">
        <v>43641</v>
      </c>
      <c r="C17" s="4" t="n">
        <v>47328</v>
      </c>
      <c r="D17" s="6" t="n">
        <v>133729</v>
      </c>
      <c r="E17" s="4" t="n">
        <v>142457</v>
      </c>
    </row>
    <row r="18" spans="1:5">
      <c r="A18" s="3" t="s">
        <v>315</v>
      </c>
    </row>
    <row r="19" spans="1:5">
      <c r="A19" s="5" t="s">
        <v>261</v>
      </c>
    </row>
    <row r="20" spans="1:5">
      <c r="A20" s="3" t="s">
        <v>316</v>
      </c>
      <c r="D20" s="3" t="s">
        <v>317</v>
      </c>
    </row>
    <row r="21" spans="1:5">
      <c r="A21" s="3" t="s">
        <v>318</v>
      </c>
    </row>
    <row r="22" spans="1:5">
      <c r="A22" s="5" t="s">
        <v>261</v>
      </c>
    </row>
    <row r="23" spans="1:5">
      <c r="A23" s="3" t="s">
        <v>141</v>
      </c>
      <c r="B23" s="4" t="n">
        <v>767</v>
      </c>
      <c r="C23" s="4" t="n">
        <v>706</v>
      </c>
      <c r="D23" s="6" t="n">
        <v>2225</v>
      </c>
      <c r="E23" s="4" t="n">
        <v>2134</v>
      </c>
    </row>
    <row r="24" spans="1:5">
      <c r="A24" s="3" t="s">
        <v>319</v>
      </c>
    </row>
    <row r="25" spans="1:5">
      <c r="A25" s="5" t="s">
        <v>261</v>
      </c>
    </row>
    <row r="26" spans="1:5">
      <c r="A26" s="3" t="s">
        <v>141</v>
      </c>
      <c r="B26" s="4" t="n">
        <v>35</v>
      </c>
      <c r="C26" s="4" t="n">
        <v>339</v>
      </c>
      <c r="D26" s="4" t="n">
        <v>120</v>
      </c>
      <c r="E26" s="4" t="n">
        <v>1358</v>
      </c>
    </row>
    <row r="27" spans="1:5">
      <c r="A27" s="3" t="s">
        <v>320</v>
      </c>
    </row>
    <row r="28" spans="1:5">
      <c r="A28" s="5" t="s">
        <v>261</v>
      </c>
    </row>
    <row r="29" spans="1:5">
      <c r="A29" s="3" t="s">
        <v>141</v>
      </c>
      <c r="B29" s="6" t="n">
        <v>37</v>
      </c>
      <c r="C29" s="6" t="n">
        <v>194</v>
      </c>
      <c r="D29" s="6" t="n">
        <v>194</v>
      </c>
      <c r="E29" s="6" t="n">
        <v>58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1</v>
      </c>
      <c r="B1" s="2" t="s">
        <v>105</v>
      </c>
      <c r="D1" s="2" t="s">
        <v>1</v>
      </c>
    </row>
    <row r="2" spans="1:6">
      <c r="B2" s="2" t="s">
        <v>2</v>
      </c>
      <c r="C2" s="2" t="s">
        <v>106</v>
      </c>
      <c r="D2" s="2" t="s">
        <v>2</v>
      </c>
      <c r="E2" s="2" t="s">
        <v>106</v>
      </c>
      <c r="F2" s="2" t="s">
        <v>65</v>
      </c>
    </row>
    <row r="3" spans="1:6">
      <c r="A3" s="5" t="s">
        <v>322</v>
      </c>
    </row>
    <row r="4" spans="1:6">
      <c r="A4" s="3" t="s">
        <v>323</v>
      </c>
      <c r="B4" s="6" t="n">
        <v>370</v>
      </c>
      <c r="C4" s="6" t="n">
        <v>375</v>
      </c>
      <c r="D4" s="6" t="n">
        <v>1076</v>
      </c>
      <c r="E4" s="6" t="n">
        <v>1125</v>
      </c>
    </row>
    <row r="5" spans="1:6">
      <c r="A5" s="3" t="s">
        <v>324</v>
      </c>
      <c r="B5" s="4" t="n">
        <v>882</v>
      </c>
      <c r="C5" s="4" t="n">
        <v>2033</v>
      </c>
      <c r="D5" s="4" t="n">
        <v>2954</v>
      </c>
      <c r="E5" s="4" t="n">
        <v>4368</v>
      </c>
    </row>
    <row r="6" spans="1:6">
      <c r="A6" s="3" t="s">
        <v>81</v>
      </c>
      <c r="B6" s="4" t="n">
        <v>94648</v>
      </c>
      <c r="D6" s="4" t="n">
        <v>94648</v>
      </c>
      <c r="F6" s="6" t="n">
        <v>28307</v>
      </c>
    </row>
    <row r="7" spans="1:6">
      <c r="A7" s="3" t="s">
        <v>146</v>
      </c>
    </row>
    <row r="8" spans="1:6">
      <c r="A8" s="5" t="s">
        <v>322</v>
      </c>
    </row>
    <row r="9" spans="1:6">
      <c r="A9" s="3" t="s">
        <v>141</v>
      </c>
      <c r="B9" s="4" t="n">
        <v>13583</v>
      </c>
      <c r="C9" s="4" t="n">
        <v>13711</v>
      </c>
      <c r="D9" s="4" t="n">
        <v>40868</v>
      </c>
      <c r="E9" s="4" t="n">
        <v>38076</v>
      </c>
    </row>
    <row r="10" spans="1:6">
      <c r="A10" s="3" t="s">
        <v>115</v>
      </c>
    </row>
    <row r="11" spans="1:6">
      <c r="A11" s="5" t="s">
        <v>322</v>
      </c>
    </row>
    <row r="12" spans="1:6">
      <c r="A12" s="3" t="s">
        <v>141</v>
      </c>
      <c r="B12" s="4" t="n">
        <v>85689</v>
      </c>
      <c r="C12" s="6" t="n">
        <v>0</v>
      </c>
      <c r="D12" s="4" t="n">
        <v>257088</v>
      </c>
      <c r="E12" s="6" t="n">
        <v>0</v>
      </c>
    </row>
    <row r="13" spans="1:6">
      <c r="A13" s="3" t="s">
        <v>81</v>
      </c>
      <c r="B13" s="6" t="n">
        <v>53375</v>
      </c>
      <c r="D13" s="6" t="n">
        <v>5337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7"/>
    <col customWidth="1" max="5" min="5" width="27"/>
    <col customWidth="1" max="6" min="6" width="21"/>
    <col customWidth="1" max="7" min="7" width="27"/>
    <col customWidth="1" max="8" min="8" width="21"/>
    <col customWidth="1" max="9" min="9" width="21"/>
  </cols>
  <sheetData>
    <row r="1" spans="1:9">
      <c r="A1" s="1" t="s">
        <v>325</v>
      </c>
      <c r="B1" s="2" t="s">
        <v>326</v>
      </c>
      <c r="C1" s="2" t="s">
        <v>327</v>
      </c>
      <c r="D1" s="2" t="s">
        <v>328</v>
      </c>
      <c r="E1" s="2" t="s">
        <v>329</v>
      </c>
      <c r="F1" s="2" t="s">
        <v>330</v>
      </c>
      <c r="G1" s="2" t="s">
        <v>329</v>
      </c>
      <c r="H1" s="2" t="s">
        <v>330</v>
      </c>
      <c r="I1" s="2" t="s">
        <v>331</v>
      </c>
    </row>
    <row r="2" spans="1:9">
      <c r="A2" s="5" t="s">
        <v>332</v>
      </c>
    </row>
    <row r="3" spans="1:9">
      <c r="A3" s="3" t="s">
        <v>124</v>
      </c>
      <c r="E3" s="6" t="n">
        <v>174</v>
      </c>
      <c r="F3" s="6" t="n">
        <v>-134</v>
      </c>
      <c r="G3" s="6" t="n">
        <v>318</v>
      </c>
      <c r="H3" s="6" t="n">
        <v>-568</v>
      </c>
    </row>
    <row r="4" spans="1:9">
      <c r="A4" s="3" t="s">
        <v>122</v>
      </c>
      <c r="E4" s="4" t="n">
        <v>6213</v>
      </c>
      <c r="F4" s="4" t="n">
        <v>0</v>
      </c>
      <c r="G4" s="4" t="n">
        <v>6213</v>
      </c>
      <c r="H4" s="4" t="n">
        <v>0</v>
      </c>
    </row>
    <row r="5" spans="1:9">
      <c r="A5" s="3" t="s">
        <v>333</v>
      </c>
      <c r="E5" s="4" t="n">
        <v>5404</v>
      </c>
      <c r="G5" s="4" t="n">
        <v>5404</v>
      </c>
      <c r="I5" s="6" t="n">
        <v>0</v>
      </c>
    </row>
    <row r="6" spans="1:9">
      <c r="A6" s="3" t="s">
        <v>123</v>
      </c>
      <c r="E6" s="6" t="n">
        <v>-731</v>
      </c>
      <c r="F6" s="4" t="n">
        <v>0</v>
      </c>
      <c r="G6" s="6" t="n">
        <v>-2978</v>
      </c>
      <c r="H6" s="4" t="n">
        <v>0</v>
      </c>
    </row>
    <row r="7" spans="1:9">
      <c r="A7" s="3" t="s">
        <v>334</v>
      </c>
    </row>
    <row r="8" spans="1:9">
      <c r="A8" s="5" t="s">
        <v>332</v>
      </c>
    </row>
    <row r="9" spans="1:9">
      <c r="A9" s="3" t="s">
        <v>335</v>
      </c>
      <c r="E9" s="3" t="s">
        <v>336</v>
      </c>
      <c r="G9" s="3" t="s">
        <v>336</v>
      </c>
    </row>
    <row r="10" spans="1:9">
      <c r="A10" s="3" t="s">
        <v>124</v>
      </c>
      <c r="E10" s="6" t="n">
        <v>174</v>
      </c>
      <c r="F10" s="4" t="n">
        <v>-136</v>
      </c>
      <c r="G10" s="6" t="n">
        <v>318</v>
      </c>
      <c r="H10" s="4" t="n">
        <v>-535</v>
      </c>
    </row>
    <row r="11" spans="1:9">
      <c r="A11" s="3" t="s">
        <v>300</v>
      </c>
    </row>
    <row r="12" spans="1:9">
      <c r="A12" s="5" t="s">
        <v>332</v>
      </c>
    </row>
    <row r="13" spans="1:9">
      <c r="A13" s="3" t="s">
        <v>335</v>
      </c>
      <c r="E13" s="3" t="s">
        <v>277</v>
      </c>
      <c r="G13" s="3" t="s">
        <v>277</v>
      </c>
    </row>
    <row r="14" spans="1:9">
      <c r="A14" s="3" t="s">
        <v>124</v>
      </c>
      <c r="F14" s="6" t="n">
        <v>2</v>
      </c>
      <c r="H14" s="6" t="n">
        <v>-33</v>
      </c>
    </row>
    <row r="15" spans="1:9">
      <c r="A15" s="3" t="s">
        <v>337</v>
      </c>
    </row>
    <row r="16" spans="1:9">
      <c r="A16" s="5" t="s">
        <v>332</v>
      </c>
    </row>
    <row r="17" spans="1:9">
      <c r="A17" s="3" t="s">
        <v>335</v>
      </c>
      <c r="E17" s="3" t="s">
        <v>338</v>
      </c>
      <c r="G17" s="3" t="s">
        <v>338</v>
      </c>
    </row>
    <row r="18" spans="1:9">
      <c r="A18" s="3" t="s">
        <v>339</v>
      </c>
    </row>
    <row r="19" spans="1:9">
      <c r="A19" s="5" t="s">
        <v>332</v>
      </c>
    </row>
    <row r="20" spans="1:9">
      <c r="A20" s="3" t="s">
        <v>340</v>
      </c>
      <c r="E20" s="4" t="n">
        <v>1600100</v>
      </c>
      <c r="G20" s="4" t="n">
        <v>1600100</v>
      </c>
    </row>
    <row r="21" spans="1:9">
      <c r="A21" s="3" t="s">
        <v>335</v>
      </c>
      <c r="E21" s="3" t="s">
        <v>341</v>
      </c>
      <c r="G21" s="3" t="s">
        <v>341</v>
      </c>
    </row>
    <row r="22" spans="1:9">
      <c r="A22" s="3" t="s">
        <v>342</v>
      </c>
    </row>
    <row r="23" spans="1:9">
      <c r="A23" s="5" t="s">
        <v>332</v>
      </c>
    </row>
    <row r="24" spans="1:9">
      <c r="A24" s="3" t="s">
        <v>335</v>
      </c>
      <c r="D24" s="3" t="s">
        <v>343</v>
      </c>
    </row>
    <row r="25" spans="1:9">
      <c r="A25" s="3" t="s">
        <v>344</v>
      </c>
      <c r="D25" s="4" t="n">
        <v>1492691</v>
      </c>
    </row>
    <row r="26" spans="1:9">
      <c r="A26" s="3" t="s">
        <v>345</v>
      </c>
      <c r="D26" s="6" t="n">
        <v>8382</v>
      </c>
    </row>
    <row r="27" spans="1:9">
      <c r="A27" s="3" t="s">
        <v>346</v>
      </c>
      <c r="E27" s="6" t="n">
        <v>5404</v>
      </c>
      <c r="G27" s="6" t="n">
        <v>5404</v>
      </c>
    </row>
    <row r="28" spans="1:9">
      <c r="A28" s="3" t="s">
        <v>334</v>
      </c>
    </row>
    <row r="29" spans="1:9">
      <c r="A29" s="5" t="s">
        <v>332</v>
      </c>
    </row>
    <row r="30" spans="1:9">
      <c r="A30" s="3" t="s">
        <v>122</v>
      </c>
      <c r="E30" s="4" t="n">
        <v>6213</v>
      </c>
    </row>
    <row r="31" spans="1:9">
      <c r="A31" s="3" t="s">
        <v>333</v>
      </c>
      <c r="E31" s="6" t="n">
        <v>6608</v>
      </c>
      <c r="G31" s="6" t="n">
        <v>6608</v>
      </c>
    </row>
    <row r="32" spans="1:9">
      <c r="A32" s="3" t="s">
        <v>347</v>
      </c>
    </row>
    <row r="33" spans="1:9">
      <c r="A33" s="5" t="s">
        <v>332</v>
      </c>
    </row>
    <row r="34" spans="1:9">
      <c r="A34" s="3" t="s">
        <v>344</v>
      </c>
      <c r="C34" s="4" t="n">
        <v>1000000</v>
      </c>
    </row>
    <row r="35" spans="1:9">
      <c r="A35" s="3" t="s">
        <v>345</v>
      </c>
      <c r="C35" s="6" t="n">
        <v>5650</v>
      </c>
    </row>
    <row r="36" spans="1:9">
      <c r="A36" s="3" t="s">
        <v>348</v>
      </c>
    </row>
    <row r="37" spans="1:9">
      <c r="A37" s="5" t="s">
        <v>332</v>
      </c>
    </row>
    <row r="38" spans="1:9">
      <c r="A38" s="3" t="s">
        <v>349</v>
      </c>
      <c r="B38" s="4" t="n">
        <v>298538</v>
      </c>
    </row>
    <row r="39" spans="1:9">
      <c r="A39" s="3" t="s">
        <v>350</v>
      </c>
      <c r="B39" s="9" t="n">
        <v>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351</v>
      </c>
      <c r="B1" s="2" t="s">
        <v>105</v>
      </c>
      <c r="D1" s="2" t="s">
        <v>1</v>
      </c>
      <c r="F1" s="2" t="s">
        <v>352</v>
      </c>
    </row>
    <row r="2" spans="1:6">
      <c r="B2" s="2" t="s">
        <v>2</v>
      </c>
      <c r="C2" s="2" t="s">
        <v>106</v>
      </c>
      <c r="D2" s="2" t="s">
        <v>2</v>
      </c>
      <c r="E2" s="2" t="s">
        <v>106</v>
      </c>
      <c r="F2" s="2" t="s">
        <v>65</v>
      </c>
    </row>
    <row r="3" spans="1:6">
      <c r="A3" s="5" t="s">
        <v>353</v>
      </c>
    </row>
    <row r="4" spans="1:6">
      <c r="A4" s="3" t="s">
        <v>354</v>
      </c>
      <c r="B4" s="3" t="s">
        <v>355</v>
      </c>
      <c r="C4" s="3" t="s">
        <v>356</v>
      </c>
      <c r="D4" s="3" t="s">
        <v>355</v>
      </c>
      <c r="E4" s="3" t="s">
        <v>356</v>
      </c>
      <c r="F4" s="3" t="s">
        <v>356</v>
      </c>
    </row>
    <row r="5" spans="1:6">
      <c r="A5" s="3" t="s">
        <v>357</v>
      </c>
      <c r="E5" s="6" t="n">
        <v>19817</v>
      </c>
    </row>
    <row r="6" spans="1:6">
      <c r="A6" s="3" t="s">
        <v>126</v>
      </c>
      <c r="B6" s="6" t="n">
        <v>2226</v>
      </c>
      <c r="C6" s="6" t="n">
        <v>3462</v>
      </c>
      <c r="D6" s="6" t="n">
        <v>24335</v>
      </c>
      <c r="E6" s="4" t="n">
        <v>55486</v>
      </c>
    </row>
    <row r="7" spans="1:6">
      <c r="A7" s="3" t="s">
        <v>358</v>
      </c>
      <c r="B7" s="4" t="n">
        <v>1624</v>
      </c>
      <c r="C7" s="4" t="n">
        <v>2688</v>
      </c>
      <c r="D7" s="4" t="n">
        <v>17756</v>
      </c>
      <c r="E7" s="4" t="n">
        <v>43225</v>
      </c>
    </row>
    <row r="8" spans="1:6">
      <c r="A8" s="3" t="s">
        <v>359</v>
      </c>
      <c r="B8" s="6" t="n">
        <v>602</v>
      </c>
      <c r="C8" s="6" t="n">
        <v>774</v>
      </c>
      <c r="D8" s="6" t="n">
        <v>6579</v>
      </c>
      <c r="E8" s="4" t="n">
        <v>12261</v>
      </c>
    </row>
    <row r="9" spans="1:6">
      <c r="A9" s="3" t="s">
        <v>360</v>
      </c>
      <c r="E9" s="4" t="n">
        <v>19817</v>
      </c>
    </row>
    <row r="10" spans="1:6">
      <c r="A10" s="3" t="s">
        <v>361</v>
      </c>
    </row>
    <row r="11" spans="1:6">
      <c r="A11" s="5" t="s">
        <v>353</v>
      </c>
    </row>
    <row r="12" spans="1:6">
      <c r="A12" s="3" t="s">
        <v>121</v>
      </c>
      <c r="E12" s="6" t="n">
        <v>2471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s>
  <sheetData>
    <row r="1" spans="1:6">
      <c r="A1" s="1" t="s">
        <v>362</v>
      </c>
      <c r="B1" s="2" t="s">
        <v>105</v>
      </c>
      <c r="D1" s="2" t="s">
        <v>1</v>
      </c>
      <c r="F1" s="2" t="s">
        <v>352</v>
      </c>
    </row>
    <row r="2" spans="1:6">
      <c r="B2" s="2" t="s">
        <v>2</v>
      </c>
      <c r="C2" s="2" t="s">
        <v>106</v>
      </c>
      <c r="D2" s="2" t="s">
        <v>2</v>
      </c>
      <c r="E2" s="2" t="s">
        <v>106</v>
      </c>
      <c r="F2" s="2" t="s">
        <v>65</v>
      </c>
    </row>
    <row r="3" spans="1:6">
      <c r="A3" s="5" t="s">
        <v>219</v>
      </c>
    </row>
    <row r="4" spans="1:6">
      <c r="A4" s="3" t="s">
        <v>354</v>
      </c>
      <c r="B4" s="3" t="s">
        <v>355</v>
      </c>
      <c r="C4" s="3" t="s">
        <v>356</v>
      </c>
      <c r="D4" s="3" t="s">
        <v>355</v>
      </c>
      <c r="E4" s="3" t="s">
        <v>356</v>
      </c>
      <c r="F4" s="3" t="s">
        <v>356</v>
      </c>
    </row>
    <row r="5" spans="1:6">
      <c r="A5" s="3" t="s">
        <v>363</v>
      </c>
      <c r="B5" s="3" t="s">
        <v>364</v>
      </c>
      <c r="C5" s="3" t="s">
        <v>365</v>
      </c>
      <c r="D5" s="3" t="s">
        <v>299</v>
      </c>
      <c r="E5" s="3" t="s">
        <v>366</v>
      </c>
    </row>
    <row r="6" spans="1:6">
      <c r="A6" s="3" t="s">
        <v>367</v>
      </c>
      <c r="B6" s="3" t="s">
        <v>368</v>
      </c>
      <c r="C6" s="3" t="s">
        <v>368</v>
      </c>
      <c r="D6" s="3" t="s">
        <v>368</v>
      </c>
      <c r="E6" s="3" t="s">
        <v>369</v>
      </c>
    </row>
    <row r="7" spans="1:6">
      <c r="A7" s="3" t="s">
        <v>370</v>
      </c>
      <c r="B7" s="3" t="s">
        <v>295</v>
      </c>
      <c r="C7" s="3" t="s">
        <v>368</v>
      </c>
      <c r="D7" s="3" t="s">
        <v>371</v>
      </c>
      <c r="E7" s="3" t="s">
        <v>372</v>
      </c>
    </row>
    <row r="8" spans="1:6">
      <c r="A8" s="3" t="s">
        <v>128</v>
      </c>
      <c r="B8" s="3" t="s">
        <v>373</v>
      </c>
      <c r="C8" s="3" t="s">
        <v>374</v>
      </c>
      <c r="D8" s="3" t="s">
        <v>373</v>
      </c>
      <c r="E8" s="3" t="s">
        <v>375</v>
      </c>
    </row>
    <row r="9" spans="1:6">
      <c r="A9" s="3" t="s">
        <v>148</v>
      </c>
      <c r="B9" s="3" t="s">
        <v>376</v>
      </c>
      <c r="C9" s="3" t="s">
        <v>377</v>
      </c>
      <c r="D9" s="3" t="s">
        <v>378</v>
      </c>
      <c r="E9" s="3" t="s">
        <v>37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65</v>
      </c>
    </row>
    <row r="2" spans="1:3">
      <c r="A2" s="5" t="s">
        <v>243</v>
      </c>
    </row>
    <row r="3" spans="1:3">
      <c r="A3" s="3" t="s">
        <v>381</v>
      </c>
      <c r="B3" s="6" t="n">
        <v>376036</v>
      </c>
      <c r="C3" s="6" t="n">
        <v>253876</v>
      </c>
    </row>
    <row r="4" spans="1:3">
      <c r="A4" s="3" t="s">
        <v>382</v>
      </c>
      <c r="B4" s="4" t="n">
        <v>986</v>
      </c>
      <c r="C4" s="4" t="n">
        <v>4986</v>
      </c>
    </row>
    <row r="5" spans="1:3">
      <c r="A5" s="3" t="s">
        <v>383</v>
      </c>
      <c r="B5" s="4" t="n">
        <v>5488</v>
      </c>
      <c r="C5" s="4" t="n">
        <v>8183</v>
      </c>
    </row>
    <row r="6" spans="1:3">
      <c r="A6" s="3" t="s">
        <v>384</v>
      </c>
      <c r="B6" s="4" t="n">
        <v>986</v>
      </c>
      <c r="C6" s="4" t="n">
        <v>4986</v>
      </c>
    </row>
    <row r="7" spans="1:3">
      <c r="A7" s="3" t="s">
        <v>385</v>
      </c>
      <c r="B7" s="6" t="n">
        <v>5488</v>
      </c>
      <c r="C7" s="6" t="n">
        <v>81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86</v>
      </c>
      <c r="B1" s="2" t="s">
        <v>1</v>
      </c>
    </row>
    <row r="2" spans="1:4">
      <c r="B2" s="2" t="s">
        <v>2</v>
      </c>
      <c r="C2" s="2" t="s">
        <v>387</v>
      </c>
      <c r="D2" s="2" t="s">
        <v>388</v>
      </c>
    </row>
    <row r="3" spans="1:4">
      <c r="A3" s="3" t="s">
        <v>389</v>
      </c>
    </row>
    <row r="4" spans="1:4">
      <c r="A4" s="5" t="s">
        <v>261</v>
      </c>
    </row>
    <row r="5" spans="1:4">
      <c r="A5" s="3" t="s">
        <v>262</v>
      </c>
      <c r="B5" s="3" t="s">
        <v>390</v>
      </c>
    </row>
    <row r="6" spans="1:4">
      <c r="A6" s="3" t="s">
        <v>391</v>
      </c>
    </row>
    <row r="7" spans="1:4">
      <c r="A7" s="5" t="s">
        <v>261</v>
      </c>
    </row>
    <row r="8" spans="1:4">
      <c r="A8" s="3" t="s">
        <v>262</v>
      </c>
      <c r="B8" s="3" t="s">
        <v>392</v>
      </c>
    </row>
    <row r="9" spans="1:4">
      <c r="A9" s="3" t="s">
        <v>393</v>
      </c>
    </row>
    <row r="10" spans="1:4">
      <c r="A10" s="5" t="s">
        <v>261</v>
      </c>
    </row>
    <row r="11" spans="1:4">
      <c r="A11" s="3" t="s">
        <v>262</v>
      </c>
      <c r="B11" s="3" t="s">
        <v>394</v>
      </c>
    </row>
    <row r="12" spans="1:4">
      <c r="A12" s="3" t="s">
        <v>395</v>
      </c>
    </row>
    <row r="13" spans="1:4">
      <c r="A13" s="5" t="s">
        <v>261</v>
      </c>
    </row>
    <row r="14" spans="1:4">
      <c r="A14" s="3" t="s">
        <v>262</v>
      </c>
      <c r="B14" s="3" t="s">
        <v>311</v>
      </c>
    </row>
    <row r="15" spans="1:4">
      <c r="A15" s="3" t="s">
        <v>396</v>
      </c>
    </row>
    <row r="16" spans="1:4">
      <c r="A16" s="5" t="s">
        <v>261</v>
      </c>
    </row>
    <row r="17" spans="1:4">
      <c r="A17" s="3" t="s">
        <v>262</v>
      </c>
      <c r="B17" s="3" t="s">
        <v>392</v>
      </c>
    </row>
    <row r="18" spans="1:4">
      <c r="A18" s="3" t="s">
        <v>337</v>
      </c>
    </row>
    <row r="19" spans="1:4">
      <c r="A19" s="5" t="s">
        <v>261</v>
      </c>
    </row>
    <row r="20" spans="1:4">
      <c r="A20" s="3" t="s">
        <v>262</v>
      </c>
      <c r="B20" s="3" t="s">
        <v>338</v>
      </c>
    </row>
    <row r="21" spans="1:4">
      <c r="A21" s="3" t="s">
        <v>315</v>
      </c>
    </row>
    <row r="22" spans="1:4">
      <c r="A22" s="5" t="s">
        <v>261</v>
      </c>
    </row>
    <row r="23" spans="1:4">
      <c r="A23" s="3" t="s">
        <v>262</v>
      </c>
      <c r="B23" s="3" t="s">
        <v>397</v>
      </c>
    </row>
    <row r="24" spans="1:4">
      <c r="A24" s="3" t="s">
        <v>398</v>
      </c>
    </row>
    <row r="25" spans="1:4">
      <c r="A25" s="5" t="s">
        <v>261</v>
      </c>
    </row>
    <row r="26" spans="1:4">
      <c r="A26" s="3" t="s">
        <v>262</v>
      </c>
      <c r="B26" s="3" t="s">
        <v>336</v>
      </c>
    </row>
    <row r="27" spans="1:4">
      <c r="A27" s="3" t="s">
        <v>300</v>
      </c>
    </row>
    <row r="28" spans="1:4">
      <c r="A28" s="5" t="s">
        <v>261</v>
      </c>
    </row>
    <row r="29" spans="1:4">
      <c r="A29" s="3" t="s">
        <v>262</v>
      </c>
      <c r="B29" s="3" t="s">
        <v>277</v>
      </c>
    </row>
    <row r="30" spans="1:4">
      <c r="A30" s="3" t="s">
        <v>399</v>
      </c>
    </row>
    <row r="31" spans="1:4">
      <c r="A31" s="5" t="s">
        <v>261</v>
      </c>
    </row>
    <row r="32" spans="1:4">
      <c r="A32" s="3" t="s">
        <v>262</v>
      </c>
      <c r="B32" s="3" t="s">
        <v>376</v>
      </c>
    </row>
    <row r="33" spans="1:4">
      <c r="A33" s="3" t="s">
        <v>400</v>
      </c>
    </row>
    <row r="34" spans="1:4">
      <c r="A34" s="5" t="s">
        <v>261</v>
      </c>
    </row>
    <row r="35" spans="1:4">
      <c r="A35" s="3" t="s">
        <v>401</v>
      </c>
      <c r="B35" s="4" t="n">
        <v>206300</v>
      </c>
    </row>
    <row r="36" spans="1:4">
      <c r="A36" s="3" t="s">
        <v>402</v>
      </c>
    </row>
    <row r="37" spans="1:4">
      <c r="A37" s="5" t="s">
        <v>261</v>
      </c>
    </row>
    <row r="38" spans="1:4">
      <c r="A38" s="3" t="s">
        <v>403</v>
      </c>
      <c r="B38" s="4" t="n">
        <v>134502</v>
      </c>
    </row>
    <row r="39" spans="1:4">
      <c r="A39" s="3" t="s">
        <v>404</v>
      </c>
    </row>
    <row r="40" spans="1:4">
      <c r="A40" s="5" t="s">
        <v>261</v>
      </c>
    </row>
    <row r="41" spans="1:4">
      <c r="A41" s="3" t="s">
        <v>403</v>
      </c>
      <c r="B41" s="4" t="n">
        <v>15000000</v>
      </c>
    </row>
    <row r="42" spans="1:4">
      <c r="A42" s="3" t="s">
        <v>405</v>
      </c>
    </row>
    <row r="43" spans="1:4">
      <c r="A43" s="5" t="s">
        <v>261</v>
      </c>
    </row>
    <row r="44" spans="1:4">
      <c r="A44" s="3" t="s">
        <v>401</v>
      </c>
      <c r="B44" s="4" t="n">
        <v>2503777</v>
      </c>
    </row>
    <row r="45" spans="1:4">
      <c r="A45" s="3" t="s">
        <v>406</v>
      </c>
    </row>
    <row r="46" spans="1:4">
      <c r="A46" s="5" t="s">
        <v>261</v>
      </c>
    </row>
    <row r="47" spans="1:4">
      <c r="A47" s="3" t="s">
        <v>401</v>
      </c>
      <c r="B47" s="4" t="n">
        <v>2801060</v>
      </c>
    </row>
    <row r="48" spans="1:4">
      <c r="A48" s="3" t="s">
        <v>407</v>
      </c>
    </row>
    <row r="49" spans="1:4">
      <c r="A49" s="5" t="s">
        <v>261</v>
      </c>
    </row>
    <row r="50" spans="1:4">
      <c r="A50" s="3" t="s">
        <v>401</v>
      </c>
      <c r="B50" s="4" t="n">
        <v>2637408</v>
      </c>
    </row>
    <row r="51" spans="1:4">
      <c r="A51" s="3" t="s">
        <v>342</v>
      </c>
    </row>
    <row r="52" spans="1:4">
      <c r="A52" s="5" t="s">
        <v>261</v>
      </c>
    </row>
    <row r="53" spans="1:4">
      <c r="A53" s="3" t="s">
        <v>262</v>
      </c>
      <c r="D53" s="3" t="s">
        <v>343</v>
      </c>
    </row>
    <row r="54" spans="1:4">
      <c r="A54" s="3" t="s">
        <v>408</v>
      </c>
    </row>
    <row r="55" spans="1:4">
      <c r="A55" s="5" t="s">
        <v>261</v>
      </c>
    </row>
    <row r="56" spans="1:4">
      <c r="A56" s="3" t="s">
        <v>409</v>
      </c>
      <c r="B56" s="6" t="n">
        <v>100000000</v>
      </c>
    </row>
    <row r="57" spans="1:4">
      <c r="A57" s="3" t="s">
        <v>410</v>
      </c>
    </row>
    <row r="58" spans="1:4">
      <c r="A58" s="5" t="s">
        <v>261</v>
      </c>
    </row>
    <row r="59" spans="1:4">
      <c r="A59" s="3" t="s">
        <v>411</v>
      </c>
      <c r="C59" s="6" t="n">
        <v>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105</v>
      </c>
      <c r="D1" s="2" t="s">
        <v>1</v>
      </c>
    </row>
    <row r="2" spans="1:5">
      <c r="B2" s="2" t="s">
        <v>2</v>
      </c>
      <c r="C2" s="2" t="s">
        <v>106</v>
      </c>
      <c r="D2" s="2" t="s">
        <v>2</v>
      </c>
      <c r="E2" s="2" t="s">
        <v>106</v>
      </c>
    </row>
    <row r="3" spans="1:5">
      <c r="A3" s="5" t="s">
        <v>261</v>
      </c>
    </row>
    <row r="4" spans="1:5">
      <c r="A4" s="3" t="s">
        <v>413</v>
      </c>
      <c r="B4" s="6" t="n">
        <v>143506</v>
      </c>
      <c r="C4" s="6" t="n">
        <v>61801</v>
      </c>
      <c r="D4" s="6" t="n">
        <v>553718</v>
      </c>
      <c r="E4" s="6" t="n">
        <v>338738</v>
      </c>
    </row>
    <row r="5" spans="1:5">
      <c r="A5" s="3" t="s">
        <v>414</v>
      </c>
      <c r="B5" s="4" t="n">
        <v>209</v>
      </c>
      <c r="C5" s="4" t="n">
        <v>283</v>
      </c>
      <c r="D5" s="4" t="n">
        <v>406</v>
      </c>
      <c r="E5" s="4" t="n">
        <v>1168</v>
      </c>
    </row>
    <row r="6" spans="1:5">
      <c r="A6" s="3" t="s">
        <v>108</v>
      </c>
      <c r="B6" s="6" t="n">
        <v>143715</v>
      </c>
      <c r="C6" s="6" t="n">
        <v>62084</v>
      </c>
      <c r="D6" s="6" t="n">
        <v>554124</v>
      </c>
      <c r="E6" s="6" t="n">
        <v>339906</v>
      </c>
    </row>
    <row r="7" spans="1:5">
      <c r="A7" s="3" t="s">
        <v>415</v>
      </c>
      <c r="B7" s="3" t="s">
        <v>416</v>
      </c>
      <c r="C7" s="3" t="s">
        <v>417</v>
      </c>
      <c r="D7" s="3" t="s">
        <v>416</v>
      </c>
      <c r="E7" s="3" t="s">
        <v>418</v>
      </c>
    </row>
    <row r="8" spans="1:5">
      <c r="A8" s="3" t="s">
        <v>419</v>
      </c>
      <c r="B8" s="3" t="s">
        <v>371</v>
      </c>
      <c r="C8" s="3" t="s">
        <v>277</v>
      </c>
      <c r="D8" s="3" t="s">
        <v>371</v>
      </c>
      <c r="E8" s="3" t="s">
        <v>420</v>
      </c>
    </row>
    <row r="9" spans="1:5">
      <c r="A9" s="3" t="s">
        <v>421</v>
      </c>
      <c r="B9" s="3" t="s">
        <v>422</v>
      </c>
      <c r="C9" s="3" t="s">
        <v>422</v>
      </c>
      <c r="D9" s="3" t="s">
        <v>422</v>
      </c>
      <c r="E9" s="3" t="s">
        <v>422</v>
      </c>
    </row>
    <row r="10" spans="1:5">
      <c r="A10" s="3" t="s">
        <v>423</v>
      </c>
    </row>
    <row r="11" spans="1:5">
      <c r="A11" s="5" t="s">
        <v>261</v>
      </c>
    </row>
    <row r="12" spans="1:5">
      <c r="A12" s="3" t="s">
        <v>413</v>
      </c>
      <c r="B12" s="6" t="n">
        <v>125408</v>
      </c>
      <c r="C12" s="6" t="n">
        <v>51867</v>
      </c>
      <c r="D12" s="6" t="n">
        <v>503616</v>
      </c>
      <c r="E12" s="6" t="n">
        <v>309702</v>
      </c>
    </row>
    <row r="13" spans="1:5">
      <c r="A13" s="3" t="s">
        <v>415</v>
      </c>
      <c r="B13" s="3" t="s">
        <v>424</v>
      </c>
      <c r="C13" s="3" t="s">
        <v>425</v>
      </c>
      <c r="D13" s="3" t="s">
        <v>426</v>
      </c>
      <c r="E13" s="3" t="s">
        <v>427</v>
      </c>
    </row>
    <row r="14" spans="1:5">
      <c r="A14" s="3" t="s">
        <v>391</v>
      </c>
    </row>
    <row r="15" spans="1:5">
      <c r="A15" s="5" t="s">
        <v>261</v>
      </c>
    </row>
    <row r="16" spans="1:5">
      <c r="A16" s="3" t="s">
        <v>413</v>
      </c>
      <c r="B16" s="6" t="n">
        <v>11887</v>
      </c>
      <c r="C16" s="6" t="n">
        <v>10803</v>
      </c>
      <c r="D16" s="6" t="n">
        <v>89731</v>
      </c>
      <c r="E16" s="6" t="n">
        <v>106926</v>
      </c>
    </row>
    <row r="17" spans="1:5">
      <c r="A17" s="3" t="s">
        <v>415</v>
      </c>
      <c r="B17" s="3" t="s">
        <v>428</v>
      </c>
      <c r="C17" s="3" t="s">
        <v>429</v>
      </c>
      <c r="D17" s="3" t="s">
        <v>430</v>
      </c>
      <c r="E17" s="3" t="s">
        <v>431</v>
      </c>
    </row>
    <row r="18" spans="1:5">
      <c r="A18" s="3" t="s">
        <v>393</v>
      </c>
    </row>
    <row r="19" spans="1:5">
      <c r="A19" s="5" t="s">
        <v>261</v>
      </c>
    </row>
    <row r="20" spans="1:5">
      <c r="A20" s="3" t="s">
        <v>413</v>
      </c>
      <c r="B20" s="6" t="n">
        <v>12664</v>
      </c>
      <c r="C20" s="6" t="n">
        <v>3744</v>
      </c>
      <c r="D20" s="6" t="n">
        <v>27998</v>
      </c>
      <c r="E20" s="6" t="n">
        <v>6735</v>
      </c>
    </row>
    <row r="21" spans="1:5">
      <c r="A21" s="3" t="s">
        <v>415</v>
      </c>
      <c r="B21" s="3" t="s">
        <v>432</v>
      </c>
      <c r="C21" s="3" t="s">
        <v>433</v>
      </c>
      <c r="D21" s="3" t="s">
        <v>434</v>
      </c>
      <c r="E21" s="3" t="s">
        <v>435</v>
      </c>
    </row>
    <row r="22" spans="1:5">
      <c r="A22" s="3" t="s">
        <v>395</v>
      </c>
    </row>
    <row r="23" spans="1:5">
      <c r="A23" s="5" t="s">
        <v>261</v>
      </c>
    </row>
    <row r="24" spans="1:5">
      <c r="A24" s="3" t="s">
        <v>413</v>
      </c>
      <c r="B24" s="6" t="n">
        <v>57374</v>
      </c>
      <c r="C24" s="6" t="n">
        <v>13508</v>
      </c>
      <c r="D24" s="6" t="n">
        <v>171731</v>
      </c>
      <c r="E24" s="6" t="n">
        <v>40248</v>
      </c>
    </row>
    <row r="25" spans="1:5">
      <c r="A25" s="3" t="s">
        <v>415</v>
      </c>
      <c r="B25" s="3" t="s">
        <v>436</v>
      </c>
      <c r="C25" s="3" t="s">
        <v>379</v>
      </c>
      <c r="D25" s="3" t="s">
        <v>437</v>
      </c>
      <c r="E25" s="3" t="s">
        <v>438</v>
      </c>
    </row>
    <row r="26" spans="1:5">
      <c r="A26" s="3" t="s">
        <v>439</v>
      </c>
    </row>
    <row r="27" spans="1:5">
      <c r="A27" s="5" t="s">
        <v>261</v>
      </c>
    </row>
    <row r="28" spans="1:5">
      <c r="A28" s="3" t="s">
        <v>413</v>
      </c>
      <c r="B28" s="6" t="n">
        <v>0</v>
      </c>
      <c r="C28" s="6" t="n">
        <v>8448</v>
      </c>
      <c r="D28" s="6" t="n">
        <v>47843</v>
      </c>
      <c r="E28" s="6" t="n">
        <v>53987</v>
      </c>
    </row>
    <row r="29" spans="1:5">
      <c r="A29" s="3" t="s">
        <v>415</v>
      </c>
      <c r="B29" s="3" t="s">
        <v>368</v>
      </c>
      <c r="C29" s="3" t="s">
        <v>440</v>
      </c>
      <c r="D29" s="3" t="s">
        <v>441</v>
      </c>
      <c r="E29" s="3" t="s">
        <v>442</v>
      </c>
    </row>
    <row r="30" spans="1:5">
      <c r="A30" s="3" t="s">
        <v>396</v>
      </c>
    </row>
    <row r="31" spans="1:5">
      <c r="A31" s="5" t="s">
        <v>261</v>
      </c>
    </row>
    <row r="32" spans="1:5">
      <c r="A32" s="3" t="s">
        <v>413</v>
      </c>
      <c r="B32" s="6" t="n">
        <v>43483</v>
      </c>
      <c r="C32" s="6" t="n">
        <v>15364</v>
      </c>
      <c r="D32" s="6" t="n">
        <v>166313</v>
      </c>
      <c r="E32" s="6" t="n">
        <v>101806</v>
      </c>
    </row>
    <row r="33" spans="1:5">
      <c r="A33" s="3" t="s">
        <v>415</v>
      </c>
      <c r="B33" s="3" t="s">
        <v>443</v>
      </c>
      <c r="C33" s="3" t="s">
        <v>444</v>
      </c>
      <c r="D33" s="3" t="s">
        <v>445</v>
      </c>
      <c r="E33" s="3" t="s">
        <v>445</v>
      </c>
    </row>
    <row r="34" spans="1:5">
      <c r="A34" s="3" t="s">
        <v>446</v>
      </c>
    </row>
    <row r="35" spans="1:5">
      <c r="A35" s="5" t="s">
        <v>261</v>
      </c>
    </row>
    <row r="36" spans="1:5">
      <c r="A36" s="3" t="s">
        <v>413</v>
      </c>
      <c r="B36" s="6" t="n">
        <v>6802</v>
      </c>
      <c r="C36" s="6" t="n">
        <v>7271</v>
      </c>
      <c r="D36" s="6" t="n">
        <v>20274</v>
      </c>
      <c r="E36" s="6" t="n">
        <v>20868</v>
      </c>
    </row>
    <row r="37" spans="1:5">
      <c r="A37" s="3" t="s">
        <v>415</v>
      </c>
      <c r="B37" s="3" t="s">
        <v>447</v>
      </c>
      <c r="C37" s="3" t="s">
        <v>448</v>
      </c>
      <c r="D37" s="3" t="s">
        <v>449</v>
      </c>
      <c r="E37" s="3" t="s">
        <v>450</v>
      </c>
    </row>
    <row r="38" spans="1:5">
      <c r="A38" s="3" t="s">
        <v>389</v>
      </c>
    </row>
    <row r="39" spans="1:5">
      <c r="A39" s="5" t="s">
        <v>261</v>
      </c>
    </row>
    <row r="40" spans="1:5">
      <c r="A40" s="3" t="s">
        <v>413</v>
      </c>
      <c r="B40" s="6" t="n">
        <v>2466</v>
      </c>
      <c r="C40" s="6" t="n">
        <v>2383</v>
      </c>
      <c r="D40" s="6" t="n">
        <v>7318</v>
      </c>
      <c r="E40" s="6" t="n">
        <v>7462</v>
      </c>
    </row>
    <row r="41" spans="1:5">
      <c r="A41" s="3" t="s">
        <v>415</v>
      </c>
      <c r="B41" s="3" t="s">
        <v>451</v>
      </c>
      <c r="C41" s="3" t="s">
        <v>452</v>
      </c>
      <c r="D41" s="3" t="s">
        <v>453</v>
      </c>
      <c r="E41" s="3" t="s">
        <v>397</v>
      </c>
    </row>
    <row r="42" spans="1:5">
      <c r="A42" s="3" t="s">
        <v>454</v>
      </c>
    </row>
    <row r="43" spans="1:5">
      <c r="A43" s="5" t="s">
        <v>261</v>
      </c>
    </row>
    <row r="44" spans="1:5">
      <c r="A44" s="3" t="s">
        <v>413</v>
      </c>
      <c r="B44" s="6" t="n">
        <v>881</v>
      </c>
      <c r="C44" s="6" t="n">
        <v>836</v>
      </c>
      <c r="D44" s="6" t="n">
        <v>2420</v>
      </c>
      <c r="E44" s="6" t="n">
        <v>2099</v>
      </c>
    </row>
    <row r="45" spans="1:5">
      <c r="A45" s="3" t="s">
        <v>415</v>
      </c>
      <c r="B45" s="3" t="s">
        <v>295</v>
      </c>
      <c r="C45" s="3" t="s">
        <v>453</v>
      </c>
      <c r="D45" s="3" t="s">
        <v>455</v>
      </c>
      <c r="E45" s="3" t="s">
        <v>295</v>
      </c>
    </row>
    <row r="46" spans="1:5">
      <c r="A46" s="3" t="s">
        <v>337</v>
      </c>
    </row>
    <row r="47" spans="1:5">
      <c r="A47" s="5" t="s">
        <v>261</v>
      </c>
    </row>
    <row r="48" spans="1:5">
      <c r="A48" s="3" t="s">
        <v>413</v>
      </c>
      <c r="B48" s="6" t="n">
        <v>3455</v>
      </c>
      <c r="C48" s="6" t="n">
        <v>4052</v>
      </c>
      <c r="D48" s="6" t="n">
        <v>10536</v>
      </c>
      <c r="E48" s="6" t="n">
        <v>11307</v>
      </c>
    </row>
    <row r="49" spans="1:5">
      <c r="A49" s="3" t="s">
        <v>415</v>
      </c>
      <c r="B49" s="3" t="s">
        <v>456</v>
      </c>
      <c r="C49" s="3" t="s">
        <v>457</v>
      </c>
      <c r="D49" s="3" t="s">
        <v>458</v>
      </c>
      <c r="E49" s="3" t="s">
        <v>459</v>
      </c>
    </row>
    <row r="50" spans="1:5">
      <c r="A50" s="3" t="s">
        <v>460</v>
      </c>
    </row>
    <row r="51" spans="1:5">
      <c r="A51" s="5" t="s">
        <v>261</v>
      </c>
    </row>
    <row r="52" spans="1:5">
      <c r="A52" s="3" t="s">
        <v>413</v>
      </c>
      <c r="B52" s="6" t="n">
        <v>11296</v>
      </c>
      <c r="C52" s="6" t="n">
        <v>2663</v>
      </c>
      <c r="D52" s="6" t="n">
        <v>29828</v>
      </c>
      <c r="E52" s="6" t="n">
        <v>8168</v>
      </c>
    </row>
    <row r="53" spans="1:5">
      <c r="A53" s="3" t="s">
        <v>415</v>
      </c>
      <c r="B53" s="3" t="s">
        <v>461</v>
      </c>
      <c r="C53" s="3" t="s">
        <v>462</v>
      </c>
      <c r="D53" s="3" t="s">
        <v>463</v>
      </c>
      <c r="E53" s="3" t="s">
        <v>456</v>
      </c>
    </row>
    <row r="54" spans="1:5">
      <c r="A54" s="3" t="s">
        <v>361</v>
      </c>
    </row>
    <row r="55" spans="1:5">
      <c r="A55" s="5" t="s">
        <v>261</v>
      </c>
    </row>
    <row r="56" spans="1:5">
      <c r="A56" s="3" t="s">
        <v>413</v>
      </c>
      <c r="B56" s="6" t="n">
        <v>3476</v>
      </c>
      <c r="C56" s="6" t="n">
        <v>1258</v>
      </c>
      <c r="D56" s="6" t="n">
        <v>10746</v>
      </c>
      <c r="E56" s="6" t="n">
        <v>3868</v>
      </c>
    </row>
    <row r="57" spans="1:5">
      <c r="A57" s="3" t="s">
        <v>415</v>
      </c>
      <c r="B57" s="3" t="s">
        <v>366</v>
      </c>
      <c r="C57" s="3" t="s">
        <v>435</v>
      </c>
      <c r="D57" s="3" t="s">
        <v>458</v>
      </c>
      <c r="E57" s="3" t="s">
        <v>392</v>
      </c>
    </row>
    <row r="58" spans="1:5">
      <c r="A58" s="3" t="s">
        <v>297</v>
      </c>
    </row>
    <row r="59" spans="1:5">
      <c r="A59" s="5" t="s">
        <v>261</v>
      </c>
    </row>
    <row r="60" spans="1:5">
      <c r="A60" s="3" t="s">
        <v>413</v>
      </c>
      <c r="B60" s="6" t="n">
        <v>187</v>
      </c>
      <c r="C60" s="6" t="n">
        <v>60</v>
      </c>
      <c r="D60" s="6" t="n">
        <v>307</v>
      </c>
      <c r="E60" s="6" t="n">
        <v>180</v>
      </c>
    </row>
    <row r="61" spans="1:5">
      <c r="A61" s="3" t="s">
        <v>415</v>
      </c>
      <c r="B61" s="3" t="s">
        <v>371</v>
      </c>
      <c r="C61" s="3" t="s">
        <v>371</v>
      </c>
      <c r="D61" s="3" t="s">
        <v>371</v>
      </c>
      <c r="E61" s="3" t="s">
        <v>371</v>
      </c>
    </row>
    <row r="62" spans="1:5">
      <c r="A62" s="3" t="s">
        <v>300</v>
      </c>
    </row>
    <row r="63" spans="1:5">
      <c r="A63" s="5" t="s">
        <v>261</v>
      </c>
    </row>
    <row r="64" spans="1:5">
      <c r="A64" s="3" t="s">
        <v>413</v>
      </c>
      <c r="B64" s="6" t="n">
        <v>5583</v>
      </c>
      <c r="C64" s="6" t="n">
        <v>0</v>
      </c>
      <c r="D64" s="6" t="n">
        <v>13693</v>
      </c>
      <c r="E64" s="6" t="n">
        <v>0</v>
      </c>
    </row>
    <row r="65" spans="1:5">
      <c r="A65" s="3" t="s">
        <v>415</v>
      </c>
      <c r="B65" s="3" t="s">
        <v>464</v>
      </c>
      <c r="C65" s="3" t="s">
        <v>368</v>
      </c>
      <c r="D65" s="3" t="s">
        <v>366</v>
      </c>
      <c r="E65" s="3" t="s">
        <v>368</v>
      </c>
    </row>
    <row r="66" spans="1:5">
      <c r="A66" s="3" t="s">
        <v>315</v>
      </c>
    </row>
    <row r="67" spans="1:5">
      <c r="A67" s="5" t="s">
        <v>261</v>
      </c>
    </row>
    <row r="68" spans="1:5">
      <c r="A68" s="3" t="s">
        <v>413</v>
      </c>
      <c r="B68" s="6" t="n">
        <v>767</v>
      </c>
      <c r="C68" s="6" t="n">
        <v>706</v>
      </c>
      <c r="D68" s="6" t="n">
        <v>2225</v>
      </c>
      <c r="E68" s="6" t="n">
        <v>2134</v>
      </c>
    </row>
    <row r="69" spans="1:5">
      <c r="A69" s="3" t="s">
        <v>415</v>
      </c>
      <c r="B69" s="3" t="s">
        <v>277</v>
      </c>
      <c r="C69" s="3" t="s">
        <v>392</v>
      </c>
      <c r="D69" s="3" t="s">
        <v>455</v>
      </c>
      <c r="E69" s="3" t="s">
        <v>295</v>
      </c>
    </row>
    <row r="70" spans="1:5">
      <c r="A70" s="3" t="s">
        <v>398</v>
      </c>
    </row>
    <row r="71" spans="1:5">
      <c r="A71" s="5" t="s">
        <v>261</v>
      </c>
    </row>
    <row r="72" spans="1:5">
      <c r="A72" s="3" t="s">
        <v>413</v>
      </c>
      <c r="B72" s="6" t="n">
        <v>1283</v>
      </c>
      <c r="C72" s="6" t="n">
        <v>639</v>
      </c>
      <c r="D72" s="6" t="n">
        <v>2857</v>
      </c>
      <c r="E72" s="6" t="n">
        <v>1986</v>
      </c>
    </row>
    <row r="73" spans="1:5">
      <c r="A73" s="3" t="s">
        <v>415</v>
      </c>
      <c r="B73" s="3" t="s">
        <v>465</v>
      </c>
      <c r="C73" s="3" t="s">
        <v>302</v>
      </c>
      <c r="D73" s="3" t="s">
        <v>277</v>
      </c>
      <c r="E73" s="3" t="s">
        <v>29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105</v>
      </c>
      <c r="D1" s="2" t="s">
        <v>1</v>
      </c>
    </row>
    <row r="2" spans="1:5">
      <c r="B2" s="2" t="s">
        <v>2</v>
      </c>
      <c r="C2" s="2" t="s">
        <v>106</v>
      </c>
      <c r="D2" s="2" t="s">
        <v>2</v>
      </c>
      <c r="E2" s="2" t="s">
        <v>106</v>
      </c>
    </row>
    <row r="3" spans="1:5">
      <c r="A3" s="3" t="s">
        <v>391</v>
      </c>
    </row>
    <row r="4" spans="1:5">
      <c r="A4" s="5" t="s">
        <v>261</v>
      </c>
    </row>
    <row r="5" spans="1:5">
      <c r="A5" s="3" t="s">
        <v>291</v>
      </c>
      <c r="D5" s="6" t="n">
        <v>53635</v>
      </c>
      <c r="E5" s="6" t="n">
        <v>74572</v>
      </c>
    </row>
    <row r="6" spans="1:5">
      <c r="A6" s="3" t="s">
        <v>439</v>
      </c>
    </row>
    <row r="7" spans="1:5">
      <c r="A7" s="5" t="s">
        <v>261</v>
      </c>
    </row>
    <row r="8" spans="1:5">
      <c r="A8" s="3" t="s">
        <v>291</v>
      </c>
      <c r="D8" s="4" t="n">
        <v>25817</v>
      </c>
      <c r="E8" s="4" t="n">
        <v>25569</v>
      </c>
    </row>
    <row r="9" spans="1:5">
      <c r="A9" s="3" t="s">
        <v>396</v>
      </c>
    </row>
    <row r="10" spans="1:5">
      <c r="A10" s="5" t="s">
        <v>261</v>
      </c>
    </row>
    <row r="11" spans="1:5">
      <c r="A11" s="3" t="s">
        <v>291</v>
      </c>
      <c r="D11" s="4" t="n">
        <v>40642</v>
      </c>
      <c r="E11" s="4" t="n">
        <v>55740</v>
      </c>
    </row>
    <row r="12" spans="1:5">
      <c r="A12" s="3" t="s">
        <v>115</v>
      </c>
    </row>
    <row r="13" spans="1:5">
      <c r="A13" s="5" t="s">
        <v>261</v>
      </c>
    </row>
    <row r="14" spans="1:5">
      <c r="A14" s="3" t="s">
        <v>141</v>
      </c>
      <c r="B14" s="6" t="n">
        <v>85689</v>
      </c>
      <c r="C14" s="6" t="n">
        <v>0</v>
      </c>
      <c r="D14" s="4" t="n">
        <v>257088</v>
      </c>
      <c r="E14" s="4" t="n">
        <v>0</v>
      </c>
    </row>
    <row r="15" spans="1:5">
      <c r="A15" s="3" t="s">
        <v>146</v>
      </c>
    </row>
    <row r="16" spans="1:5">
      <c r="A16" s="5" t="s">
        <v>261</v>
      </c>
    </row>
    <row r="17" spans="1:5">
      <c r="A17" s="3" t="s">
        <v>141</v>
      </c>
      <c r="B17" s="6" t="n">
        <v>13583</v>
      </c>
      <c r="C17" s="6" t="n">
        <v>13711</v>
      </c>
      <c r="D17" s="6" t="n">
        <v>40868</v>
      </c>
      <c r="E17" s="6" t="n">
        <v>3807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65</v>
      </c>
    </row>
    <row r="2" spans="1:3">
      <c r="A2" s="5" t="s">
        <v>261</v>
      </c>
    </row>
    <row r="3" spans="1:3">
      <c r="A3" s="3" t="s">
        <v>68</v>
      </c>
      <c r="B3" s="6" t="n">
        <v>80516</v>
      </c>
      <c r="C3" s="6" t="n">
        <v>37029</v>
      </c>
    </row>
    <row r="4" spans="1:3">
      <c r="A4" s="3" t="s">
        <v>81</v>
      </c>
      <c r="B4" s="4" t="n">
        <v>94648</v>
      </c>
      <c r="C4" s="4" t="n">
        <v>28307</v>
      </c>
    </row>
    <row r="5" spans="1:3">
      <c r="A5" s="3" t="s">
        <v>423</v>
      </c>
    </row>
    <row r="6" spans="1:3">
      <c r="A6" s="5" t="s">
        <v>261</v>
      </c>
    </row>
    <row r="7" spans="1:3">
      <c r="A7" s="3" t="s">
        <v>68</v>
      </c>
      <c r="B7" s="4" t="n">
        <v>74600</v>
      </c>
      <c r="C7" s="4" t="n">
        <v>34545</v>
      </c>
    </row>
    <row r="8" spans="1:3">
      <c r="A8" s="3" t="s">
        <v>391</v>
      </c>
    </row>
    <row r="9" spans="1:3">
      <c r="A9" s="5" t="s">
        <v>261</v>
      </c>
    </row>
    <row r="10" spans="1:3">
      <c r="A10" s="3" t="s">
        <v>68</v>
      </c>
      <c r="B10" s="4" t="n">
        <v>8951</v>
      </c>
      <c r="C10" s="4" t="n">
        <v>8391</v>
      </c>
    </row>
    <row r="11" spans="1:3">
      <c r="A11" s="3" t="s">
        <v>393</v>
      </c>
    </row>
    <row r="12" spans="1:3">
      <c r="A12" s="5" t="s">
        <v>261</v>
      </c>
    </row>
    <row r="13" spans="1:3">
      <c r="A13" s="3" t="s">
        <v>68</v>
      </c>
      <c r="B13" s="4" t="n">
        <v>6166</v>
      </c>
      <c r="C13" s="4" t="n">
        <v>2692</v>
      </c>
    </row>
    <row r="14" spans="1:3">
      <c r="A14" s="3" t="s">
        <v>395</v>
      </c>
    </row>
    <row r="15" spans="1:3">
      <c r="A15" s="5" t="s">
        <v>261</v>
      </c>
    </row>
    <row r="16" spans="1:3">
      <c r="A16" s="3" t="s">
        <v>68</v>
      </c>
      <c r="B16" s="4" t="n">
        <v>33310</v>
      </c>
      <c r="C16" s="4" t="n">
        <v>7870</v>
      </c>
    </row>
    <row r="17" spans="1:3">
      <c r="A17" s="3" t="s">
        <v>439</v>
      </c>
    </row>
    <row r="18" spans="1:3">
      <c r="A18" s="5" t="s">
        <v>261</v>
      </c>
    </row>
    <row r="19" spans="1:3">
      <c r="A19" s="3" t="s">
        <v>68</v>
      </c>
      <c r="B19" s="4" t="n">
        <v>0</v>
      </c>
      <c r="C19" s="4" t="n">
        <v>5887</v>
      </c>
    </row>
    <row r="20" spans="1:3">
      <c r="A20" s="3" t="s">
        <v>396</v>
      </c>
    </row>
    <row r="21" spans="1:3">
      <c r="A21" s="5" t="s">
        <v>261</v>
      </c>
    </row>
    <row r="22" spans="1:3">
      <c r="A22" s="3" t="s">
        <v>68</v>
      </c>
      <c r="B22" s="4" t="n">
        <v>26173</v>
      </c>
      <c r="C22" s="4" t="n">
        <v>9705</v>
      </c>
    </row>
    <row r="23" spans="1:3">
      <c r="A23" s="3" t="s">
        <v>446</v>
      </c>
    </row>
    <row r="24" spans="1:3">
      <c r="A24" s="5" t="s">
        <v>261</v>
      </c>
    </row>
    <row r="25" spans="1:3">
      <c r="A25" s="3" t="s">
        <v>68</v>
      </c>
      <c r="B25" s="4" t="n">
        <v>740</v>
      </c>
      <c r="C25" s="4" t="n">
        <v>910</v>
      </c>
    </row>
    <row r="26" spans="1:3">
      <c r="A26" s="3" t="s">
        <v>389</v>
      </c>
    </row>
    <row r="27" spans="1:3">
      <c r="A27" s="5" t="s">
        <v>261</v>
      </c>
    </row>
    <row r="28" spans="1:3">
      <c r="A28" s="3" t="s">
        <v>68</v>
      </c>
      <c r="B28" s="4" t="n">
        <v>174</v>
      </c>
      <c r="C28" s="4" t="n">
        <v>281</v>
      </c>
    </row>
    <row r="29" spans="1:3">
      <c r="A29" s="3" t="s">
        <v>454</v>
      </c>
    </row>
    <row r="30" spans="1:3">
      <c r="A30" s="5" t="s">
        <v>261</v>
      </c>
    </row>
    <row r="31" spans="1:3">
      <c r="A31" s="3" t="s">
        <v>68</v>
      </c>
      <c r="B31" s="4" t="n">
        <v>19</v>
      </c>
      <c r="C31" s="4" t="n">
        <v>30</v>
      </c>
    </row>
    <row r="32" spans="1:3">
      <c r="A32" s="3" t="s">
        <v>337</v>
      </c>
    </row>
    <row r="33" spans="1:3">
      <c r="A33" s="5" t="s">
        <v>261</v>
      </c>
    </row>
    <row r="34" spans="1:3">
      <c r="A34" s="3" t="s">
        <v>68</v>
      </c>
      <c r="B34" s="4" t="n">
        <v>547</v>
      </c>
      <c r="C34" s="4" t="n">
        <v>599</v>
      </c>
    </row>
    <row r="35" spans="1:3">
      <c r="A35" s="3" t="s">
        <v>460</v>
      </c>
    </row>
    <row r="36" spans="1:3">
      <c r="A36" s="5" t="s">
        <v>261</v>
      </c>
    </row>
    <row r="37" spans="1:3">
      <c r="A37" s="3" t="s">
        <v>68</v>
      </c>
      <c r="B37" s="4" t="n">
        <v>5176</v>
      </c>
      <c r="C37" s="4" t="n">
        <v>1574</v>
      </c>
    </row>
    <row r="38" spans="1:3">
      <c r="A38" s="3" t="s">
        <v>361</v>
      </c>
    </row>
    <row r="39" spans="1:3">
      <c r="A39" s="5" t="s">
        <v>261</v>
      </c>
    </row>
    <row r="40" spans="1:3">
      <c r="A40" s="3" t="s">
        <v>68</v>
      </c>
      <c r="B40" s="4" t="n">
        <v>1399</v>
      </c>
      <c r="C40" s="4" t="n">
        <v>383</v>
      </c>
    </row>
    <row r="41" spans="1:3">
      <c r="A41" s="3" t="s">
        <v>297</v>
      </c>
    </row>
    <row r="42" spans="1:3">
      <c r="A42" s="5" t="s">
        <v>261</v>
      </c>
    </row>
    <row r="43" spans="1:3">
      <c r="A43" s="3" t="s">
        <v>68</v>
      </c>
      <c r="B43" s="4" t="n">
        <v>27</v>
      </c>
      <c r="C43" s="4" t="n">
        <v>20</v>
      </c>
    </row>
    <row r="44" spans="1:3">
      <c r="A44" s="3" t="s">
        <v>300</v>
      </c>
    </row>
    <row r="45" spans="1:3">
      <c r="A45" s="5" t="s">
        <v>261</v>
      </c>
    </row>
    <row r="46" spans="1:3">
      <c r="A46" s="3" t="s">
        <v>68</v>
      </c>
      <c r="B46" s="4" t="n">
        <v>2920</v>
      </c>
      <c r="C46" s="4" t="n">
        <v>608</v>
      </c>
    </row>
    <row r="47" spans="1:3">
      <c r="A47" s="3" t="s">
        <v>315</v>
      </c>
    </row>
    <row r="48" spans="1:3">
      <c r="A48" s="5" t="s">
        <v>261</v>
      </c>
    </row>
    <row r="49" spans="1:3">
      <c r="A49" s="3" t="s">
        <v>68</v>
      </c>
      <c r="B49" s="4" t="n">
        <v>37</v>
      </c>
      <c r="C49" s="4" t="n">
        <v>31</v>
      </c>
    </row>
    <row r="50" spans="1:3">
      <c r="A50" s="3" t="s">
        <v>398</v>
      </c>
    </row>
    <row r="51" spans="1:3">
      <c r="A51" s="5" t="s">
        <v>261</v>
      </c>
    </row>
    <row r="52" spans="1:3">
      <c r="A52" s="3" t="s">
        <v>68</v>
      </c>
      <c r="B52" s="4" t="n">
        <v>793</v>
      </c>
      <c r="C52" s="6" t="n">
        <v>532</v>
      </c>
    </row>
    <row r="53" spans="1:3">
      <c r="A53" s="3" t="s">
        <v>115</v>
      </c>
    </row>
    <row r="54" spans="1:3">
      <c r="A54" s="5" t="s">
        <v>261</v>
      </c>
    </row>
    <row r="55" spans="1:3">
      <c r="A55" s="3" t="s">
        <v>81</v>
      </c>
      <c r="B55" s="6" t="n">
        <v>533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5" t="s">
        <v>107</v>
      </c>
    </row>
    <row r="4" spans="1:5">
      <c r="A4" s="3" t="s">
        <v>108</v>
      </c>
      <c r="B4" s="6" t="n">
        <v>143715</v>
      </c>
      <c r="C4" s="6" t="n">
        <v>62084</v>
      </c>
      <c r="D4" s="6" t="n">
        <v>554124</v>
      </c>
      <c r="E4" s="6" t="n">
        <v>339906</v>
      </c>
    </row>
    <row r="5" spans="1:5">
      <c r="A5" s="5" t="s">
        <v>109</v>
      </c>
    </row>
    <row r="6" spans="1:5">
      <c r="A6" s="3" t="s">
        <v>110</v>
      </c>
      <c r="B6" s="4" t="n">
        <v>28530</v>
      </c>
      <c r="C6" s="4" t="n">
        <v>28606</v>
      </c>
      <c r="D6" s="4" t="n">
        <v>85523</v>
      </c>
      <c r="E6" s="4" t="n">
        <v>82876</v>
      </c>
    </row>
    <row r="7" spans="1:5">
      <c r="A7" s="3" t="s">
        <v>111</v>
      </c>
      <c r="B7" s="4" t="n">
        <v>1334</v>
      </c>
      <c r="C7" s="4" t="n">
        <v>2347</v>
      </c>
      <c r="D7" s="4" t="n">
        <v>4349</v>
      </c>
      <c r="E7" s="4" t="n">
        <v>5802</v>
      </c>
    </row>
    <row r="8" spans="1:5">
      <c r="A8" s="3" t="s">
        <v>112</v>
      </c>
      <c r="B8" s="4" t="n">
        <v>239</v>
      </c>
      <c r="C8" s="4" t="n">
        <v>1739</v>
      </c>
      <c r="D8" s="4" t="n">
        <v>7050</v>
      </c>
      <c r="E8" s="4" t="n">
        <v>2358</v>
      </c>
    </row>
    <row r="9" spans="1:5">
      <c r="A9" s="3" t="s">
        <v>113</v>
      </c>
      <c r="B9" s="4" t="n">
        <v>30103</v>
      </c>
      <c r="C9" s="4" t="n">
        <v>32692</v>
      </c>
      <c r="D9" s="4" t="n">
        <v>96922</v>
      </c>
      <c r="E9" s="4" t="n">
        <v>91036</v>
      </c>
    </row>
    <row r="10" spans="1:5">
      <c r="A10" s="3" t="s">
        <v>114</v>
      </c>
      <c r="B10" s="4" t="n">
        <v>7670</v>
      </c>
      <c r="C10" s="4" t="n">
        <v>6551</v>
      </c>
      <c r="D10" s="4" t="n">
        <v>22112</v>
      </c>
      <c r="E10" s="4" t="n">
        <v>20281</v>
      </c>
    </row>
    <row r="11" spans="1:5">
      <c r="A11" s="3" t="s">
        <v>115</v>
      </c>
      <c r="B11" s="4" t="n">
        <v>85689</v>
      </c>
      <c r="C11" s="4" t="n">
        <v>0</v>
      </c>
      <c r="D11" s="4" t="n">
        <v>257088</v>
      </c>
      <c r="E11" s="4" t="n">
        <v>0</v>
      </c>
    </row>
    <row r="12" spans="1:5">
      <c r="A12" s="3" t="s">
        <v>116</v>
      </c>
      <c r="B12" s="4" t="n">
        <v>42</v>
      </c>
      <c r="C12" s="4" t="n">
        <v>775</v>
      </c>
      <c r="D12" s="4" t="n">
        <v>273</v>
      </c>
      <c r="E12" s="4" t="n">
        <v>917</v>
      </c>
    </row>
    <row r="13" spans="1:5">
      <c r="A13" s="3" t="s">
        <v>117</v>
      </c>
      <c r="B13" s="4" t="n">
        <v>250</v>
      </c>
      <c r="C13" s="4" t="n">
        <v>244</v>
      </c>
      <c r="D13" s="4" t="n">
        <v>762</v>
      </c>
      <c r="E13" s="4" t="n">
        <v>996</v>
      </c>
    </row>
    <row r="14" spans="1:5">
      <c r="A14" s="3" t="s">
        <v>118</v>
      </c>
      <c r="B14" s="4" t="n">
        <v>123754</v>
      </c>
      <c r="C14" s="4" t="n">
        <v>40262</v>
      </c>
      <c r="D14" s="4" t="n">
        <v>377157</v>
      </c>
      <c r="E14" s="4" t="n">
        <v>113230</v>
      </c>
    </row>
    <row r="15" spans="1:5">
      <c r="A15" s="3" t="s">
        <v>119</v>
      </c>
      <c r="B15" s="4" t="n">
        <v>19961</v>
      </c>
      <c r="C15" s="4" t="n">
        <v>21822</v>
      </c>
      <c r="D15" s="4" t="n">
        <v>176967</v>
      </c>
      <c r="E15" s="4" t="n">
        <v>226676</v>
      </c>
    </row>
    <row r="16" spans="1:5">
      <c r="A16" s="3" t="s">
        <v>120</v>
      </c>
      <c r="B16" s="4" t="n">
        <v>2408</v>
      </c>
      <c r="C16" s="4" t="n">
        <v>1223</v>
      </c>
      <c r="D16" s="4" t="n">
        <v>6402</v>
      </c>
      <c r="E16" s="4" t="n">
        <v>3083</v>
      </c>
    </row>
    <row r="17" spans="1:5">
      <c r="A17" s="3" t="s">
        <v>121</v>
      </c>
      <c r="B17" s="4" t="n">
        <v>0</v>
      </c>
      <c r="C17" s="4" t="n">
        <v>0</v>
      </c>
      <c r="D17" s="4" t="n">
        <v>0</v>
      </c>
      <c r="E17" s="4" t="n">
        <v>24710</v>
      </c>
    </row>
    <row r="18" spans="1:5">
      <c r="A18" s="3" t="s">
        <v>122</v>
      </c>
      <c r="B18" s="4" t="n">
        <v>-6213</v>
      </c>
      <c r="C18" s="4" t="n">
        <v>0</v>
      </c>
      <c r="D18" s="4" t="n">
        <v>-6213</v>
      </c>
      <c r="E18" s="4" t="n">
        <v>0</v>
      </c>
    </row>
    <row r="19" spans="1:5">
      <c r="A19" s="3" t="s">
        <v>123</v>
      </c>
      <c r="B19" s="4" t="n">
        <v>-731</v>
      </c>
      <c r="C19" s="4" t="n">
        <v>0</v>
      </c>
      <c r="D19" s="4" t="n">
        <v>-2978</v>
      </c>
      <c r="E19" s="4" t="n">
        <v>0</v>
      </c>
    </row>
    <row r="20" spans="1:5">
      <c r="A20" s="3" t="s">
        <v>124</v>
      </c>
      <c r="B20" s="4" t="n">
        <v>174</v>
      </c>
      <c r="C20" s="4" t="n">
        <v>-134</v>
      </c>
      <c r="D20" s="4" t="n">
        <v>318</v>
      </c>
      <c r="E20" s="4" t="n">
        <v>-568</v>
      </c>
    </row>
    <row r="21" spans="1:5">
      <c r="A21" s="3" t="s">
        <v>125</v>
      </c>
      <c r="B21" s="4" t="n">
        <v>15599</v>
      </c>
      <c r="C21" s="4" t="n">
        <v>22911</v>
      </c>
      <c r="D21" s="4" t="n">
        <v>174496</v>
      </c>
      <c r="E21" s="4" t="n">
        <v>253901</v>
      </c>
    </row>
    <row r="22" spans="1:5">
      <c r="A22" s="3" t="s">
        <v>126</v>
      </c>
      <c r="B22" s="4" t="n">
        <v>-2226</v>
      </c>
      <c r="C22" s="4" t="n">
        <v>-3462</v>
      </c>
      <c r="D22" s="4" t="n">
        <v>-24335</v>
      </c>
      <c r="E22" s="4" t="n">
        <v>-55486</v>
      </c>
    </row>
    <row r="23" spans="1:5">
      <c r="A23" s="3" t="s">
        <v>127</v>
      </c>
      <c r="B23" s="4" t="n">
        <v>13373</v>
      </c>
      <c r="C23" s="4" t="n">
        <v>19449</v>
      </c>
      <c r="D23" s="4" t="n">
        <v>150161</v>
      </c>
      <c r="E23" s="4" t="n">
        <v>198415</v>
      </c>
    </row>
    <row r="24" spans="1:5">
      <c r="A24" s="3" t="s">
        <v>128</v>
      </c>
      <c r="B24" s="4" t="n">
        <v>-7524</v>
      </c>
      <c r="C24" s="4" t="n">
        <v>-11068</v>
      </c>
      <c r="D24" s="4" t="n">
        <v>-83935</v>
      </c>
      <c r="E24" s="4" t="n">
        <v>-110558</v>
      </c>
    </row>
    <row r="25" spans="1:5">
      <c r="A25" s="3" t="s">
        <v>129</v>
      </c>
      <c r="B25" s="4" t="n">
        <v>5849</v>
      </c>
      <c r="C25" s="4" t="n">
        <v>8381</v>
      </c>
      <c r="D25" s="4" t="n">
        <v>66226</v>
      </c>
      <c r="E25" s="4" t="n">
        <v>87857</v>
      </c>
    </row>
    <row r="26" spans="1:5">
      <c r="A26" s="5" t="s">
        <v>130</v>
      </c>
    </row>
    <row r="27" spans="1:5">
      <c r="A27" s="3" t="s">
        <v>131</v>
      </c>
      <c r="B27" s="4" t="n">
        <v>0</v>
      </c>
      <c r="C27" s="4" t="n">
        <v>-3</v>
      </c>
      <c r="D27" s="4" t="n">
        <v>-14</v>
      </c>
      <c r="E27" s="4" t="n">
        <v>-5</v>
      </c>
    </row>
    <row r="28" spans="1:5">
      <c r="A28" s="3" t="s">
        <v>132</v>
      </c>
      <c r="B28" s="4" t="n">
        <v>0</v>
      </c>
      <c r="C28" s="4" t="n">
        <v>-3</v>
      </c>
      <c r="D28" s="4" t="n">
        <v>-14</v>
      </c>
      <c r="E28" s="4" t="n">
        <v>-5</v>
      </c>
    </row>
    <row r="29" spans="1:5">
      <c r="A29" s="3" t="s">
        <v>133</v>
      </c>
      <c r="B29" s="4" t="n">
        <v>13373</v>
      </c>
      <c r="C29" s="4" t="n">
        <v>19446</v>
      </c>
      <c r="D29" s="4" t="n">
        <v>150147</v>
      </c>
      <c r="E29" s="4" t="n">
        <v>198410</v>
      </c>
    </row>
    <row r="30" spans="1:5">
      <c r="A30" s="3" t="s">
        <v>134</v>
      </c>
      <c r="B30" s="4" t="n">
        <v>-7524</v>
      </c>
      <c r="C30" s="4" t="n">
        <v>-11067</v>
      </c>
      <c r="D30" s="4" t="n">
        <v>-83928</v>
      </c>
      <c r="E30" s="4" t="n">
        <v>-110556</v>
      </c>
    </row>
    <row r="31" spans="1:5">
      <c r="A31" s="3" t="s">
        <v>135</v>
      </c>
      <c r="B31" s="6" t="n">
        <v>5849</v>
      </c>
      <c r="C31" s="6" t="n">
        <v>8379</v>
      </c>
      <c r="D31" s="6" t="n">
        <v>66219</v>
      </c>
      <c r="E31" s="6" t="n">
        <v>87854</v>
      </c>
    </row>
    <row r="32" spans="1:5">
      <c r="A32" s="3" t="s">
        <v>136</v>
      </c>
      <c r="B32" s="4" t="n">
        <v>16137</v>
      </c>
      <c r="C32" s="4" t="n">
        <v>16087</v>
      </c>
      <c r="D32" s="4" t="n">
        <v>16126</v>
      </c>
      <c r="E32" s="4" t="n">
        <v>16072</v>
      </c>
    </row>
    <row r="33" spans="1:5">
      <c r="A33" s="3" t="s">
        <v>137</v>
      </c>
      <c r="B33" s="4" t="n">
        <v>16149</v>
      </c>
      <c r="C33" s="4" t="n">
        <v>16135</v>
      </c>
      <c r="D33" s="4" t="n">
        <v>16142</v>
      </c>
      <c r="E33" s="4" t="n">
        <v>16111</v>
      </c>
    </row>
    <row r="34" spans="1:5">
      <c r="A34" s="3" t="s">
        <v>138</v>
      </c>
      <c r="B34" s="8" t="n">
        <v>0.36</v>
      </c>
      <c r="C34" s="8" t="n">
        <v>0.52</v>
      </c>
      <c r="D34" s="8" t="n">
        <v>4.08</v>
      </c>
      <c r="E34" s="8" t="n">
        <v>5.43</v>
      </c>
    </row>
    <row r="35" spans="1:5">
      <c r="A35" s="3" t="s">
        <v>139</v>
      </c>
      <c r="B35" s="8" t="n">
        <v>0.36</v>
      </c>
      <c r="C35" s="8" t="n">
        <v>0.52</v>
      </c>
      <c r="D35" s="8" t="n">
        <v>4.08</v>
      </c>
      <c r="E35" s="8" t="n">
        <v>5.42</v>
      </c>
    </row>
    <row r="36" spans="1:5">
      <c r="A36" s="3" t="s">
        <v>140</v>
      </c>
    </row>
    <row r="37" spans="1:5">
      <c r="A37" s="5" t="s">
        <v>107</v>
      </c>
    </row>
    <row r="38" spans="1:5">
      <c r="A38" s="3" t="s">
        <v>141</v>
      </c>
      <c r="B38" s="6" t="n">
        <v>44443</v>
      </c>
      <c r="C38" s="6" t="n">
        <v>48373</v>
      </c>
      <c r="D38" s="6" t="n">
        <v>256168</v>
      </c>
      <c r="E38" s="6" t="n">
        <v>301830</v>
      </c>
    </row>
    <row r="39" spans="1:5">
      <c r="A39" s="3" t="s">
        <v>142</v>
      </c>
    </row>
    <row r="40" spans="1:5">
      <c r="A40" s="5" t="s">
        <v>107</v>
      </c>
    </row>
    <row r="41" spans="1:5">
      <c r="A41" s="3" t="s">
        <v>141</v>
      </c>
      <c r="B41" s="4" t="n">
        <v>43641</v>
      </c>
      <c r="C41" s="4" t="n">
        <v>47328</v>
      </c>
      <c r="D41" s="4" t="n">
        <v>133729</v>
      </c>
      <c r="E41" s="4" t="n">
        <v>142457</v>
      </c>
    </row>
    <row r="42" spans="1:5">
      <c r="A42" s="3" t="s">
        <v>143</v>
      </c>
    </row>
    <row r="43" spans="1:5">
      <c r="A43" s="5" t="s">
        <v>107</v>
      </c>
    </row>
    <row r="44" spans="1:5">
      <c r="A44" s="3" t="s">
        <v>141</v>
      </c>
      <c r="B44" s="4" t="n">
        <v>0</v>
      </c>
      <c r="C44" s="4" t="n">
        <v>0</v>
      </c>
      <c r="D44" s="4" t="n">
        <v>120094</v>
      </c>
      <c r="E44" s="4" t="n">
        <v>155881</v>
      </c>
    </row>
    <row r="45" spans="1:5">
      <c r="A45" s="3" t="s">
        <v>144</v>
      </c>
    </row>
    <row r="46" spans="1:5">
      <c r="A46" s="5" t="s">
        <v>107</v>
      </c>
    </row>
    <row r="47" spans="1:5">
      <c r="A47" s="3" t="s">
        <v>141</v>
      </c>
      <c r="B47" s="4" t="n">
        <v>802</v>
      </c>
      <c r="C47" s="4" t="n">
        <v>1045</v>
      </c>
      <c r="D47" s="4" t="n">
        <v>2345</v>
      </c>
      <c r="E47" s="4" t="n">
        <v>3492</v>
      </c>
    </row>
    <row r="48" spans="1:5">
      <c r="A48" s="3" t="s">
        <v>145</v>
      </c>
    </row>
    <row r="49" spans="1:5">
      <c r="A49" s="5" t="s">
        <v>107</v>
      </c>
    </row>
    <row r="50" spans="1:5">
      <c r="A50" s="3" t="s">
        <v>141</v>
      </c>
      <c r="B50" s="4" t="n">
        <v>99272</v>
      </c>
      <c r="C50" s="4" t="n">
        <v>13711</v>
      </c>
      <c r="D50" s="4" t="n">
        <v>297956</v>
      </c>
      <c r="E50" s="4" t="n">
        <v>38076</v>
      </c>
    </row>
    <row r="51" spans="1:5">
      <c r="A51" s="3" t="s">
        <v>146</v>
      </c>
    </row>
    <row r="52" spans="1:5">
      <c r="A52" s="5" t="s">
        <v>107</v>
      </c>
    </row>
    <row r="53" spans="1:5">
      <c r="A53" s="3" t="s">
        <v>141</v>
      </c>
      <c r="B53" s="4" t="n">
        <v>13583</v>
      </c>
      <c r="C53" s="4" t="n">
        <v>13711</v>
      </c>
      <c r="D53" s="4" t="n">
        <v>40868</v>
      </c>
      <c r="E53" s="4" t="n">
        <v>38076</v>
      </c>
    </row>
    <row r="54" spans="1:5">
      <c r="A54" s="3" t="s">
        <v>115</v>
      </c>
    </row>
    <row r="55" spans="1:5">
      <c r="A55" s="5" t="s">
        <v>107</v>
      </c>
    </row>
    <row r="56" spans="1:5">
      <c r="A56" s="3" t="s">
        <v>141</v>
      </c>
      <c r="B56" s="6" t="n">
        <v>85689</v>
      </c>
      <c r="C56" s="6" t="n">
        <v>0</v>
      </c>
      <c r="D56" s="6" t="n">
        <v>257088</v>
      </c>
      <c r="E56"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105</v>
      </c>
      <c r="D1" s="2" t="s">
        <v>1</v>
      </c>
    </row>
    <row r="2" spans="1:5">
      <c r="B2" s="2" t="s">
        <v>2</v>
      </c>
      <c r="C2" s="2" t="s">
        <v>106</v>
      </c>
      <c r="D2" s="2" t="s">
        <v>2</v>
      </c>
      <c r="E2" s="2" t="s">
        <v>106</v>
      </c>
    </row>
    <row r="3" spans="1:5">
      <c r="A3" s="5" t="s">
        <v>261</v>
      </c>
    </row>
    <row r="4" spans="1:5">
      <c r="A4" s="3" t="s">
        <v>469</v>
      </c>
      <c r="B4" s="3" t="s">
        <v>470</v>
      </c>
      <c r="D4" s="3" t="s">
        <v>470</v>
      </c>
    </row>
    <row r="5" spans="1:5">
      <c r="A5" s="3" t="s">
        <v>471</v>
      </c>
      <c r="B5" s="6" t="n">
        <v>1366</v>
      </c>
      <c r="C5" s="6" t="n">
        <v>1274</v>
      </c>
      <c r="D5" s="6" t="n">
        <v>4224</v>
      </c>
      <c r="E5" s="6" t="n">
        <v>355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2</v>
      </c>
      <c r="B1" s="2" t="s">
        <v>105</v>
      </c>
      <c r="C1" s="2" t="s">
        <v>1</v>
      </c>
    </row>
    <row r="2" spans="1:4">
      <c r="B2" s="2" t="s">
        <v>473</v>
      </c>
      <c r="C2" s="2" t="s">
        <v>2</v>
      </c>
      <c r="D2" s="2" t="s">
        <v>106</v>
      </c>
    </row>
    <row r="3" spans="1:4">
      <c r="A3" s="3" t="s">
        <v>260</v>
      </c>
    </row>
    <row r="4" spans="1:4">
      <c r="A4" s="5" t="s">
        <v>261</v>
      </c>
    </row>
    <row r="5" spans="1:4">
      <c r="A5" s="3" t="s">
        <v>474</v>
      </c>
      <c r="C5" s="6" t="n">
        <v>30807</v>
      </c>
      <c r="D5" s="6" t="n">
        <v>35392</v>
      </c>
    </row>
    <row r="6" spans="1:4">
      <c r="A6" s="3" t="s">
        <v>361</v>
      </c>
    </row>
    <row r="7" spans="1:4">
      <c r="A7" s="5" t="s">
        <v>261</v>
      </c>
    </row>
    <row r="8" spans="1:4">
      <c r="A8" s="3" t="s">
        <v>121</v>
      </c>
      <c r="D8" s="6" t="n">
        <v>24710</v>
      </c>
    </row>
    <row r="9" spans="1:4">
      <c r="A9" s="3" t="s">
        <v>475</v>
      </c>
      <c r="D9" s="8" t="n">
        <v>1.53</v>
      </c>
    </row>
    <row r="10" spans="1:4">
      <c r="A10" s="3" t="s">
        <v>476</v>
      </c>
    </row>
    <row r="11" spans="1:4">
      <c r="A11" s="5" t="s">
        <v>261</v>
      </c>
    </row>
    <row r="12" spans="1:4">
      <c r="A12" s="3" t="s">
        <v>474</v>
      </c>
      <c r="C12" s="6" t="n">
        <v>28472</v>
      </c>
      <c r="D12" s="6" t="n">
        <v>32840</v>
      </c>
    </row>
    <row r="13" spans="1:4">
      <c r="A13" s="3" t="s">
        <v>477</v>
      </c>
    </row>
    <row r="14" spans="1:4">
      <c r="A14" s="5" t="s">
        <v>261</v>
      </c>
    </row>
    <row r="15" spans="1:4">
      <c r="A15" s="3" t="s">
        <v>478</v>
      </c>
      <c r="C15" s="3" t="s">
        <v>479</v>
      </c>
    </row>
    <row r="16" spans="1:4">
      <c r="A16" s="3" t="s">
        <v>480</v>
      </c>
      <c r="C16" s="6" t="n">
        <v>34327</v>
      </c>
    </row>
    <row r="17" spans="1:4">
      <c r="A17" s="3" t="s">
        <v>481</v>
      </c>
    </row>
    <row r="18" spans="1:4">
      <c r="A18" s="5" t="s">
        <v>261</v>
      </c>
    </row>
    <row r="19" spans="1:4">
      <c r="A19" s="3" t="s">
        <v>482</v>
      </c>
      <c r="B19" s="6" t="n">
        <v>2279</v>
      </c>
    </row>
    <row r="20" spans="1:4">
      <c r="A20" s="3" t="s">
        <v>483</v>
      </c>
    </row>
    <row r="21" spans="1:4">
      <c r="A21" s="5" t="s">
        <v>261</v>
      </c>
    </row>
    <row r="22" spans="1:4">
      <c r="A22" s="3" t="s">
        <v>474</v>
      </c>
      <c r="C22" s="6" t="n">
        <v>59279</v>
      </c>
      <c r="D22" s="6" t="n">
        <v>68232</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 customWidth="1" max="6" min="6" width="14"/>
    <col customWidth="1" max="7" min="7" width="14"/>
    <col customWidth="1" max="8" min="8" width="13"/>
  </cols>
  <sheetData>
    <row r="1" spans="1:8">
      <c r="A1" s="1" t="s">
        <v>484</v>
      </c>
      <c r="B1" s="2" t="s">
        <v>485</v>
      </c>
      <c r="C1" s="2" t="s">
        <v>486</v>
      </c>
      <c r="D1" s="2" t="s">
        <v>2</v>
      </c>
      <c r="E1" s="2" t="s">
        <v>106</v>
      </c>
      <c r="F1" s="2" t="s">
        <v>2</v>
      </c>
      <c r="G1" s="2" t="s">
        <v>106</v>
      </c>
      <c r="H1" s="2" t="s">
        <v>487</v>
      </c>
    </row>
    <row r="2" spans="1:8">
      <c r="A2" s="5" t="s">
        <v>261</v>
      </c>
    </row>
    <row r="3" spans="1:8">
      <c r="A3" s="3" t="s">
        <v>488</v>
      </c>
      <c r="D3" s="6" t="n">
        <v>1334</v>
      </c>
      <c r="E3" s="6" t="n">
        <v>2347</v>
      </c>
      <c r="F3" s="6" t="n">
        <v>4349</v>
      </c>
      <c r="G3" s="6" t="n">
        <v>5802</v>
      </c>
    </row>
    <row r="4" spans="1:8">
      <c r="A4" s="3" t="s">
        <v>112</v>
      </c>
      <c r="D4" s="4" t="n">
        <v>239</v>
      </c>
      <c r="E4" s="4" t="n">
        <v>1739</v>
      </c>
      <c r="F4" s="4" t="n">
        <v>7050</v>
      </c>
      <c r="G4" s="4" t="n">
        <v>2358</v>
      </c>
    </row>
    <row r="5" spans="1:8">
      <c r="A5" s="3" t="s">
        <v>489</v>
      </c>
    </row>
    <row r="6" spans="1:8">
      <c r="A6" s="5" t="s">
        <v>261</v>
      </c>
    </row>
    <row r="7" spans="1:8">
      <c r="A7" s="3" t="s">
        <v>490</v>
      </c>
      <c r="D7" s="4" t="n">
        <v>0</v>
      </c>
      <c r="E7" s="4" t="n">
        <v>1739</v>
      </c>
      <c r="F7" s="4" t="n">
        <v>5312</v>
      </c>
      <c r="G7" s="4" t="n">
        <v>1875</v>
      </c>
    </row>
    <row r="8" spans="1:8">
      <c r="A8" s="3" t="s">
        <v>488</v>
      </c>
      <c r="D8" s="4" t="n">
        <v>0</v>
      </c>
      <c r="E8" s="4" t="n">
        <v>0</v>
      </c>
      <c r="F8" s="4" t="n">
        <v>1488</v>
      </c>
      <c r="G8" s="4" t="n">
        <v>483</v>
      </c>
    </row>
    <row r="9" spans="1:8">
      <c r="A9" s="3" t="s">
        <v>112</v>
      </c>
      <c r="D9" s="4" t="n">
        <v>0</v>
      </c>
      <c r="E9" s="4" t="n">
        <v>1739</v>
      </c>
      <c r="F9" s="4" t="n">
        <v>6800</v>
      </c>
      <c r="G9" s="4" t="n">
        <v>2358</v>
      </c>
    </row>
    <row r="10" spans="1:8">
      <c r="A10" s="3" t="s">
        <v>491</v>
      </c>
    </row>
    <row r="11" spans="1:8">
      <c r="A11" s="5" t="s">
        <v>261</v>
      </c>
    </row>
    <row r="12" spans="1:8">
      <c r="A12" s="3" t="s">
        <v>490</v>
      </c>
      <c r="D12" s="4" t="n">
        <v>142</v>
      </c>
      <c r="E12" s="4" t="n">
        <v>0</v>
      </c>
      <c r="F12" s="4" t="n">
        <v>153</v>
      </c>
      <c r="G12" s="4" t="n">
        <v>0</v>
      </c>
    </row>
    <row r="13" spans="1:8">
      <c r="A13" s="3" t="s">
        <v>488</v>
      </c>
      <c r="D13" s="4" t="n">
        <v>97</v>
      </c>
      <c r="E13" s="4" t="n">
        <v>0</v>
      </c>
      <c r="F13" s="4" t="n">
        <v>97</v>
      </c>
      <c r="G13" s="4" t="n">
        <v>0</v>
      </c>
    </row>
    <row r="14" spans="1:8">
      <c r="A14" s="3" t="s">
        <v>112</v>
      </c>
      <c r="D14" s="6" t="n">
        <v>239</v>
      </c>
      <c r="E14" s="6" t="n">
        <v>0</v>
      </c>
      <c r="F14" s="6" t="n">
        <v>250</v>
      </c>
      <c r="G14" s="6" t="n">
        <v>0</v>
      </c>
    </row>
    <row r="15" spans="1:8">
      <c r="A15" s="3" t="s">
        <v>492</v>
      </c>
    </row>
    <row r="16" spans="1:8">
      <c r="A16" s="5" t="s">
        <v>261</v>
      </c>
    </row>
    <row r="17" spans="1:8">
      <c r="A17" s="3" t="s">
        <v>493</v>
      </c>
      <c r="C17" s="6" t="n">
        <v>25000</v>
      </c>
      <c r="H17" s="6" t="n">
        <v>50000</v>
      </c>
    </row>
    <row r="18" spans="1:8">
      <c r="A18" s="3" t="s">
        <v>494</v>
      </c>
      <c r="B18" s="6" t="n">
        <v>14220</v>
      </c>
    </row>
    <row r="19" spans="1:8">
      <c r="A19" s="3" t="s">
        <v>495</v>
      </c>
    </row>
    <row r="20" spans="1:8">
      <c r="A20" s="5" t="s">
        <v>261</v>
      </c>
    </row>
    <row r="21" spans="1:8">
      <c r="A21" s="3" t="s">
        <v>496</v>
      </c>
      <c r="C21" s="3" t="s">
        <v>497</v>
      </c>
    </row>
    <row r="22" spans="1:8">
      <c r="A22" s="3" t="s">
        <v>498</v>
      </c>
    </row>
    <row r="23" spans="1:8">
      <c r="A23" s="5" t="s">
        <v>261</v>
      </c>
    </row>
    <row r="24" spans="1:8">
      <c r="A24" s="3" t="s">
        <v>499</v>
      </c>
      <c r="B24" s="4" t="n">
        <v>39</v>
      </c>
    </row>
    <row r="25" spans="1:8">
      <c r="A25" s="3" t="s">
        <v>500</v>
      </c>
      <c r="B25" s="6" t="n">
        <v>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01</v>
      </c>
      <c r="B1" s="2" t="s">
        <v>502</v>
      </c>
      <c r="C1" s="2" t="s">
        <v>2</v>
      </c>
    </row>
    <row r="2" spans="1:3">
      <c r="A2" s="3" t="s">
        <v>503</v>
      </c>
    </row>
    <row r="3" spans="1:3">
      <c r="A3" s="5" t="s">
        <v>504</v>
      </c>
    </row>
    <row r="4" spans="1:3">
      <c r="A4" s="3" t="s">
        <v>505</v>
      </c>
      <c r="B4" s="4" t="n">
        <v>1000000</v>
      </c>
    </row>
    <row r="5" spans="1:3">
      <c r="A5" s="3" t="s">
        <v>345</v>
      </c>
      <c r="B5" s="6" t="n">
        <v>5650</v>
      </c>
    </row>
    <row r="6" spans="1:3">
      <c r="A6" s="3" t="s">
        <v>334</v>
      </c>
    </row>
    <row r="7" spans="1:3">
      <c r="A7" s="5" t="s">
        <v>504</v>
      </c>
    </row>
    <row r="8" spans="1:3">
      <c r="A8" s="3" t="s">
        <v>262</v>
      </c>
      <c r="C8" s="3" t="s">
        <v>336</v>
      </c>
    </row>
    <row r="9" spans="1:3">
      <c r="A9" s="3" t="s">
        <v>506</v>
      </c>
    </row>
    <row r="10" spans="1:3">
      <c r="A10" s="5" t="s">
        <v>504</v>
      </c>
    </row>
    <row r="11" spans="1:3">
      <c r="A11" s="3" t="s">
        <v>507</v>
      </c>
      <c r="C11" s="4" t="n">
        <v>1600100</v>
      </c>
    </row>
    <row r="12" spans="1:3">
      <c r="A12" s="3" t="s">
        <v>262</v>
      </c>
      <c r="C12" s="3" t="s">
        <v>341</v>
      </c>
    </row>
    <row r="13" spans="1:3">
      <c r="A13" s="3" t="s">
        <v>508</v>
      </c>
    </row>
    <row r="14" spans="1:3">
      <c r="A14" s="5" t="s">
        <v>504</v>
      </c>
    </row>
    <row r="15" spans="1:3">
      <c r="A15" s="3" t="s">
        <v>509</v>
      </c>
      <c r="B15" s="4" t="n">
        <v>5000000</v>
      </c>
    </row>
    <row r="16" spans="1:3">
      <c r="A16" s="3" t="s">
        <v>100</v>
      </c>
      <c r="B16" s="8" t="n">
        <v>0.01</v>
      </c>
    </row>
    <row r="17" spans="1:3">
      <c r="A17" s="3" t="s">
        <v>510</v>
      </c>
    </row>
    <row r="18" spans="1:3">
      <c r="A18" s="5" t="s">
        <v>504</v>
      </c>
    </row>
    <row r="19" spans="1:3">
      <c r="A19" s="3" t="s">
        <v>505</v>
      </c>
      <c r="B19" s="4" t="n">
        <v>1000000</v>
      </c>
    </row>
    <row r="20" spans="1:3">
      <c r="A20" s="3" t="s">
        <v>345</v>
      </c>
      <c r="B20" s="6" t="n">
        <v>5650</v>
      </c>
    </row>
    <row r="21" spans="1:3">
      <c r="A21" s="3" t="s">
        <v>511</v>
      </c>
    </row>
    <row r="22" spans="1:3">
      <c r="A22" s="5" t="s">
        <v>504</v>
      </c>
    </row>
    <row r="23" spans="1:3">
      <c r="A23" s="3" t="s">
        <v>507</v>
      </c>
      <c r="C23" s="4" t="n">
        <v>1600100</v>
      </c>
    </row>
    <row r="24" spans="1:3">
      <c r="A24" s="3" t="s">
        <v>262</v>
      </c>
      <c r="C24" s="3" t="s">
        <v>3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513</v>
      </c>
      <c r="C1" s="2" t="s">
        <v>514</v>
      </c>
      <c r="D1" s="2" t="s">
        <v>515</v>
      </c>
    </row>
    <row r="2" spans="1:4">
      <c r="A2" s="3" t="s">
        <v>516</v>
      </c>
    </row>
    <row r="3" spans="1:4">
      <c r="A3" s="5" t="s">
        <v>517</v>
      </c>
    </row>
    <row r="4" spans="1:4">
      <c r="A4" s="3" t="s">
        <v>518</v>
      </c>
      <c r="D4" s="4" t="n">
        <v>2474</v>
      </c>
    </row>
    <row r="5" spans="1:4">
      <c r="A5" s="3" t="s">
        <v>519</v>
      </c>
      <c r="D5" s="8" t="n">
        <v>63.15</v>
      </c>
    </row>
    <row r="6" spans="1:4">
      <c r="A6" s="3" t="s">
        <v>520</v>
      </c>
      <c r="D6" s="6" t="n">
        <v>157</v>
      </c>
    </row>
    <row r="7" spans="1:4">
      <c r="A7" s="3" t="s">
        <v>521</v>
      </c>
    </row>
    <row r="8" spans="1:4">
      <c r="A8" s="5" t="s">
        <v>517</v>
      </c>
    </row>
    <row r="9" spans="1:4">
      <c r="A9" s="3" t="s">
        <v>522</v>
      </c>
      <c r="C9" s="4" t="n">
        <v>2500</v>
      </c>
    </row>
    <row r="10" spans="1:4">
      <c r="A10" s="3" t="s">
        <v>523</v>
      </c>
      <c r="C10" s="8" t="n">
        <v>62.75</v>
      </c>
    </row>
    <row r="11" spans="1:4">
      <c r="A11" s="3" t="s">
        <v>524</v>
      </c>
    </row>
    <row r="12" spans="1:4">
      <c r="A12" s="5" t="s">
        <v>517</v>
      </c>
    </row>
    <row r="13" spans="1:4">
      <c r="A13" s="3" t="s">
        <v>522</v>
      </c>
      <c r="C13" s="4" t="n">
        <v>12500</v>
      </c>
    </row>
    <row r="14" spans="1:4">
      <c r="A14" s="3" t="s">
        <v>525</v>
      </c>
    </row>
    <row r="15" spans="1:4">
      <c r="A15" s="5" t="s">
        <v>517</v>
      </c>
    </row>
    <row r="16" spans="1:4">
      <c r="A16" s="3" t="s">
        <v>518</v>
      </c>
      <c r="D16" s="4" t="n">
        <v>2474</v>
      </c>
    </row>
    <row r="17" spans="1:4">
      <c r="A17" s="3" t="s">
        <v>526</v>
      </c>
    </row>
    <row r="18" spans="1:4">
      <c r="A18" s="5" t="s">
        <v>517</v>
      </c>
    </row>
    <row r="19" spans="1:4">
      <c r="A19" s="3" t="s">
        <v>518</v>
      </c>
      <c r="B19" s="4" t="n">
        <v>3148</v>
      </c>
    </row>
    <row r="20" spans="1:4">
      <c r="A20" s="3" t="s">
        <v>519</v>
      </c>
      <c r="B20" s="8" t="n">
        <v>49.36</v>
      </c>
    </row>
    <row r="21" spans="1:4">
      <c r="A21" s="3" t="s">
        <v>520</v>
      </c>
      <c r="B21" s="6" t="n">
        <v>155</v>
      </c>
    </row>
    <row r="22" spans="1:4">
      <c r="A22" s="3" t="s">
        <v>527</v>
      </c>
    </row>
    <row r="23" spans="1:4">
      <c r="A23" s="5" t="s">
        <v>517</v>
      </c>
    </row>
    <row r="24" spans="1:4">
      <c r="A24" s="3" t="s">
        <v>518</v>
      </c>
      <c r="B24" s="4" t="n">
        <v>31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528</v>
      </c>
      <c r="B1" s="2" t="s">
        <v>529</v>
      </c>
      <c r="C1" s="2" t="s">
        <v>530</v>
      </c>
      <c r="D1" s="2" t="s">
        <v>531</v>
      </c>
      <c r="E1" s="2" t="s">
        <v>532</v>
      </c>
      <c r="F1" s="2" t="s">
        <v>533</v>
      </c>
      <c r="G1" s="2" t="s">
        <v>534</v>
      </c>
      <c r="H1" s="2" t="s">
        <v>535</v>
      </c>
      <c r="I1" s="2" t="s">
        <v>536</v>
      </c>
      <c r="J1" s="2" t="s">
        <v>537</v>
      </c>
      <c r="K1" s="2" t="s">
        <v>2</v>
      </c>
      <c r="L1" s="2" t="s">
        <v>65</v>
      </c>
    </row>
    <row r="2" spans="1:12">
      <c r="A2" s="5" t="s">
        <v>517</v>
      </c>
    </row>
    <row r="3" spans="1:12">
      <c r="A3" s="3" t="s">
        <v>173</v>
      </c>
      <c r="I3" s="6" t="n">
        <v>75</v>
      </c>
      <c r="J3" s="6" t="n">
        <v>75</v>
      </c>
    </row>
    <row r="4" spans="1:12">
      <c r="A4" s="3" t="s">
        <v>60</v>
      </c>
    </row>
    <row r="5" spans="1:12">
      <c r="A5" s="5" t="s">
        <v>517</v>
      </c>
    </row>
    <row r="6" spans="1:12">
      <c r="A6" s="3" t="s">
        <v>403</v>
      </c>
      <c r="K6" s="4" t="n">
        <v>15239503</v>
      </c>
      <c r="L6" s="4" t="n">
        <v>15229957</v>
      </c>
    </row>
    <row r="7" spans="1:12">
      <c r="A7" s="3" t="s">
        <v>538</v>
      </c>
    </row>
    <row r="8" spans="1:12">
      <c r="A8" s="5" t="s">
        <v>517</v>
      </c>
    </row>
    <row r="9" spans="1:12">
      <c r="A9" s="3" t="s">
        <v>539</v>
      </c>
      <c r="C9" s="8" t="n">
        <v>0.35</v>
      </c>
      <c r="D9" s="8" t="n">
        <v>0.35</v>
      </c>
      <c r="E9" s="8" t="n">
        <v>0.35</v>
      </c>
      <c r="F9" s="8" t="n">
        <v>0.25</v>
      </c>
      <c r="G9" s="8" t="n">
        <v>0.25</v>
      </c>
      <c r="H9" s="8" t="n">
        <v>0.25</v>
      </c>
    </row>
    <row r="10" spans="1:12">
      <c r="A10" s="3" t="s">
        <v>540</v>
      </c>
      <c r="C10" s="6" t="n">
        <v>5684</v>
      </c>
      <c r="D10" s="6" t="n">
        <v>5680</v>
      </c>
      <c r="E10" s="6" t="n">
        <v>5680</v>
      </c>
      <c r="F10" s="6" t="n">
        <v>4044</v>
      </c>
      <c r="G10" s="6" t="n">
        <v>4040</v>
      </c>
      <c r="H10" s="6" t="n">
        <v>4041</v>
      </c>
    </row>
    <row r="11" spans="1:12">
      <c r="A11" s="3" t="s">
        <v>403</v>
      </c>
      <c r="C11" s="4" t="n">
        <v>16239713</v>
      </c>
      <c r="D11" s="4" t="n">
        <v>16229687</v>
      </c>
      <c r="E11" s="4" t="n">
        <v>16229957</v>
      </c>
      <c r="F11" s="4" t="n">
        <v>16174463</v>
      </c>
      <c r="G11" s="4" t="n">
        <v>16162338</v>
      </c>
      <c r="H11" s="4" t="n">
        <v>16164066</v>
      </c>
    </row>
    <row r="12" spans="1:12">
      <c r="A12" s="3" t="s">
        <v>402</v>
      </c>
    </row>
    <row r="13" spans="1:12">
      <c r="A13" s="5" t="s">
        <v>517</v>
      </c>
    </row>
    <row r="14" spans="1:12">
      <c r="A14" s="3" t="s">
        <v>540</v>
      </c>
      <c r="C14" s="6" t="n">
        <v>4500</v>
      </c>
      <c r="D14" s="6" t="n">
        <v>4500</v>
      </c>
      <c r="E14" s="6" t="n">
        <v>4500</v>
      </c>
      <c r="F14" s="6" t="n">
        <v>3750</v>
      </c>
      <c r="G14" s="6" t="n">
        <v>3750</v>
      </c>
      <c r="H14" s="6" t="n">
        <v>3750</v>
      </c>
    </row>
    <row r="15" spans="1:12">
      <c r="A15" s="3" t="s">
        <v>403</v>
      </c>
      <c r="C15" s="4" t="n">
        <v>15000000</v>
      </c>
      <c r="D15" s="4" t="n">
        <v>15000000</v>
      </c>
      <c r="E15" s="4" t="n">
        <v>15000000</v>
      </c>
      <c r="F15" s="4" t="n">
        <v>15000000</v>
      </c>
      <c r="G15" s="4" t="n">
        <v>15000000</v>
      </c>
      <c r="H15" s="4" t="n">
        <v>15000000</v>
      </c>
    </row>
    <row r="16" spans="1:12">
      <c r="A16" s="3" t="s">
        <v>541</v>
      </c>
    </row>
    <row r="17" spans="1:12">
      <c r="A17" s="5" t="s">
        <v>517</v>
      </c>
    </row>
    <row r="18" spans="1:12">
      <c r="A18" s="3" t="s">
        <v>539</v>
      </c>
      <c r="D18" s="8" t="n">
        <v>0.3</v>
      </c>
    </row>
    <row r="19" spans="1:12">
      <c r="A19" s="3" t="s">
        <v>542</v>
      </c>
    </row>
    <row r="20" spans="1:12">
      <c r="A20" s="5" t="s">
        <v>517</v>
      </c>
    </row>
    <row r="21" spans="1:12">
      <c r="A21" s="3" t="s">
        <v>539</v>
      </c>
      <c r="C21" s="8" t="n">
        <v>0.3</v>
      </c>
      <c r="E21" s="8" t="n">
        <v>0.3</v>
      </c>
      <c r="F21" s="8" t="n">
        <v>0.25</v>
      </c>
      <c r="G21" s="8" t="n">
        <v>0.25</v>
      </c>
      <c r="H21" s="8" t="n">
        <v>0.25</v>
      </c>
    </row>
    <row r="22" spans="1:12">
      <c r="A22" s="3" t="s">
        <v>540</v>
      </c>
      <c r="C22" s="6" t="n">
        <v>9372</v>
      </c>
      <c r="D22" s="6" t="n">
        <v>9369</v>
      </c>
      <c r="E22" s="6" t="n">
        <v>9369</v>
      </c>
      <c r="F22" s="6" t="n">
        <v>7794</v>
      </c>
      <c r="G22" s="6" t="n">
        <v>7790</v>
      </c>
      <c r="H22" s="6" t="n">
        <v>7791</v>
      </c>
    </row>
    <row r="23" spans="1:12">
      <c r="A23" s="3" t="s">
        <v>543</v>
      </c>
    </row>
    <row r="24" spans="1:12">
      <c r="A24" s="5" t="s">
        <v>517</v>
      </c>
    </row>
    <row r="25" spans="1:12">
      <c r="A25" s="3" t="s">
        <v>540</v>
      </c>
      <c r="C25" s="6" t="n">
        <v>4872</v>
      </c>
      <c r="D25" s="6" t="n">
        <v>4869</v>
      </c>
      <c r="E25" s="6" t="n">
        <v>4869</v>
      </c>
      <c r="F25" s="6" t="n">
        <v>4044</v>
      </c>
      <c r="G25" s="6" t="n">
        <v>4040</v>
      </c>
      <c r="H25" s="6" t="n">
        <v>4041</v>
      </c>
    </row>
    <row r="26" spans="1:12">
      <c r="A26" s="3" t="s">
        <v>544</v>
      </c>
    </row>
    <row r="27" spans="1:12">
      <c r="A27" s="5" t="s">
        <v>517</v>
      </c>
    </row>
    <row r="28" spans="1:12">
      <c r="A28" s="3" t="s">
        <v>403</v>
      </c>
      <c r="B28" s="4" t="n">
        <v>16236355</v>
      </c>
    </row>
    <row r="29" spans="1:12">
      <c r="A29" s="3" t="s">
        <v>545</v>
      </c>
      <c r="B29" s="8" t="n">
        <v>0.35</v>
      </c>
    </row>
    <row r="30" spans="1:12">
      <c r="A30" s="3" t="s">
        <v>546</v>
      </c>
      <c r="B30" s="6" t="n">
        <v>5683</v>
      </c>
    </row>
    <row r="31" spans="1:12">
      <c r="A31" s="3" t="s">
        <v>547</v>
      </c>
    </row>
    <row r="32" spans="1:12">
      <c r="A32" s="5" t="s">
        <v>517</v>
      </c>
    </row>
    <row r="33" spans="1:12">
      <c r="A33" s="3" t="s">
        <v>403</v>
      </c>
      <c r="B33" s="4" t="n">
        <v>15000000</v>
      </c>
    </row>
    <row r="34" spans="1:12">
      <c r="A34" s="3" t="s">
        <v>546</v>
      </c>
      <c r="B34" s="6" t="n">
        <v>4500</v>
      </c>
    </row>
    <row r="35" spans="1:12">
      <c r="A35" s="3" t="s">
        <v>548</v>
      </c>
    </row>
    <row r="36" spans="1:12">
      <c r="A36" s="5" t="s">
        <v>517</v>
      </c>
    </row>
    <row r="37" spans="1:12">
      <c r="A37" s="3" t="s">
        <v>545</v>
      </c>
      <c r="B37" s="8" t="n">
        <v>0.3</v>
      </c>
    </row>
    <row r="38" spans="1:12">
      <c r="A38" s="3" t="s">
        <v>546</v>
      </c>
      <c r="B38" s="6" t="n">
        <v>9371</v>
      </c>
    </row>
    <row r="39" spans="1:12">
      <c r="A39" s="3" t="s">
        <v>549</v>
      </c>
    </row>
    <row r="40" spans="1:12">
      <c r="A40" s="5" t="s">
        <v>517</v>
      </c>
    </row>
    <row r="41" spans="1:12">
      <c r="A41" s="3" t="s">
        <v>546</v>
      </c>
      <c r="B41" s="6" t="n">
        <v>48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105</v>
      </c>
      <c r="D1" s="2" t="s">
        <v>1</v>
      </c>
    </row>
    <row r="2" spans="1:5">
      <c r="B2" s="2" t="s">
        <v>2</v>
      </c>
      <c r="C2" s="2" t="s">
        <v>106</v>
      </c>
      <c r="D2" s="2" t="s">
        <v>2</v>
      </c>
      <c r="E2" s="2" t="s">
        <v>106</v>
      </c>
    </row>
    <row r="3" spans="1:5">
      <c r="A3" s="5" t="s">
        <v>551</v>
      </c>
    </row>
    <row r="4" spans="1:5">
      <c r="A4" s="3" t="s">
        <v>552</v>
      </c>
      <c r="B4" s="6" t="n">
        <v>5849</v>
      </c>
      <c r="C4" s="6" t="n">
        <v>8381</v>
      </c>
      <c r="D4" s="6" t="n">
        <v>66226</v>
      </c>
      <c r="E4" s="6" t="n">
        <v>87857</v>
      </c>
    </row>
    <row r="5" spans="1:5">
      <c r="A5" s="3" t="s">
        <v>553</v>
      </c>
      <c r="B5" s="4" t="n">
        <v>-37</v>
      </c>
      <c r="C5" s="4" t="n">
        <v>-45</v>
      </c>
      <c r="D5" s="4" t="n">
        <v>-437</v>
      </c>
      <c r="E5" s="4" t="n">
        <v>-518</v>
      </c>
    </row>
    <row r="6" spans="1:5">
      <c r="A6" s="3" t="s">
        <v>554</v>
      </c>
      <c r="B6" s="6" t="n">
        <v>5812</v>
      </c>
      <c r="C6" s="6" t="n">
        <v>8336</v>
      </c>
      <c r="D6" s="6" t="n">
        <v>65789</v>
      </c>
      <c r="E6" s="6" t="n">
        <v>87339</v>
      </c>
    </row>
    <row r="7" spans="1:5">
      <c r="A7" s="5" t="s">
        <v>555</v>
      </c>
    </row>
    <row r="8" spans="1:5">
      <c r="A8" s="3" t="s">
        <v>136</v>
      </c>
      <c r="B8" s="4" t="n">
        <v>16137</v>
      </c>
      <c r="C8" s="4" t="n">
        <v>16087</v>
      </c>
      <c r="D8" s="4" t="n">
        <v>16126</v>
      </c>
      <c r="E8" s="4" t="n">
        <v>16072</v>
      </c>
    </row>
    <row r="9" spans="1:5">
      <c r="A9" s="3" t="s">
        <v>138</v>
      </c>
      <c r="B9" s="8" t="n">
        <v>0.36</v>
      </c>
      <c r="C9" s="8" t="n">
        <v>0.52</v>
      </c>
      <c r="D9" s="8" t="n">
        <v>4.08</v>
      </c>
      <c r="E9" s="8" t="n">
        <v>5.43</v>
      </c>
    </row>
    <row r="10" spans="1:5">
      <c r="A10" s="5" t="s">
        <v>551</v>
      </c>
    </row>
    <row r="11" spans="1:5">
      <c r="A11" s="3" t="s">
        <v>552</v>
      </c>
      <c r="B11" s="6" t="n">
        <v>5849</v>
      </c>
      <c r="C11" s="6" t="n">
        <v>8381</v>
      </c>
      <c r="D11" s="6" t="n">
        <v>66226</v>
      </c>
      <c r="E11" s="6" t="n">
        <v>87857</v>
      </c>
    </row>
    <row r="12" spans="1:5">
      <c r="A12" s="3" t="s">
        <v>553</v>
      </c>
      <c r="B12" s="4" t="n">
        <v>-37</v>
      </c>
      <c r="C12" s="4" t="n">
        <v>-45</v>
      </c>
      <c r="D12" s="4" t="n">
        <v>-437</v>
      </c>
      <c r="E12" s="4" t="n">
        <v>-518</v>
      </c>
    </row>
    <row r="13" spans="1:5">
      <c r="A13" s="3" t="s">
        <v>556</v>
      </c>
      <c r="B13" s="6" t="n">
        <v>5812</v>
      </c>
      <c r="C13" s="6" t="n">
        <v>8336</v>
      </c>
      <c r="D13" s="6" t="n">
        <v>65789</v>
      </c>
      <c r="E13" s="6" t="n">
        <v>87339</v>
      </c>
    </row>
    <row r="14" spans="1:5">
      <c r="A14" s="5" t="s">
        <v>555</v>
      </c>
    </row>
    <row r="15" spans="1:5">
      <c r="A15" s="3" t="s">
        <v>136</v>
      </c>
      <c r="B15" s="4" t="n">
        <v>16137</v>
      </c>
      <c r="C15" s="4" t="n">
        <v>16087</v>
      </c>
      <c r="D15" s="4" t="n">
        <v>16126</v>
      </c>
      <c r="E15" s="4" t="n">
        <v>16072</v>
      </c>
    </row>
    <row r="16" spans="1:5">
      <c r="A16" s="3" t="s">
        <v>557</v>
      </c>
      <c r="B16" s="4" t="n">
        <v>12</v>
      </c>
      <c r="C16" s="4" t="n">
        <v>48</v>
      </c>
      <c r="D16" s="4" t="n">
        <v>16</v>
      </c>
      <c r="E16" s="4" t="n">
        <v>39</v>
      </c>
    </row>
    <row r="17" spans="1:5">
      <c r="A17" s="3" t="s">
        <v>137</v>
      </c>
      <c r="B17" s="4" t="n">
        <v>16149</v>
      </c>
      <c r="C17" s="4" t="n">
        <v>16135</v>
      </c>
      <c r="D17" s="4" t="n">
        <v>16142</v>
      </c>
      <c r="E17" s="4" t="n">
        <v>16111</v>
      </c>
    </row>
    <row r="18" spans="1:5">
      <c r="A18" s="3" t="s">
        <v>139</v>
      </c>
      <c r="B18" s="8" t="n">
        <v>0.36</v>
      </c>
      <c r="C18" s="8" t="n">
        <v>0.52</v>
      </c>
      <c r="D18" s="8" t="n">
        <v>4.08</v>
      </c>
      <c r="E18" s="8" t="n">
        <v>5.4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20"/>
    <col customWidth="1" max="3" min="3" width="20"/>
    <col customWidth="1" max="4" min="4" width="20"/>
    <col customWidth="1" max="5" min="5" width="20"/>
  </cols>
  <sheetData>
    <row r="1" spans="1:5">
      <c r="A1" s="1" t="s">
        <v>558</v>
      </c>
      <c r="B1" s="2" t="s">
        <v>105</v>
      </c>
      <c r="D1" s="2" t="s">
        <v>1</v>
      </c>
    </row>
    <row r="2" spans="1:5">
      <c r="B2" s="2" t="s">
        <v>259</v>
      </c>
      <c r="C2" s="2" t="s">
        <v>559</v>
      </c>
      <c r="D2" s="2" t="s">
        <v>259</v>
      </c>
      <c r="E2" s="2" t="s">
        <v>559</v>
      </c>
    </row>
    <row r="3" spans="1:5">
      <c r="A3" s="5" t="s">
        <v>517</v>
      </c>
    </row>
    <row r="4" spans="1:5">
      <c r="A4" s="3" t="s">
        <v>560</v>
      </c>
      <c r="B4" s="4" t="n">
        <v>16149000</v>
      </c>
      <c r="C4" s="4" t="n">
        <v>16135000</v>
      </c>
      <c r="D4" s="4" t="n">
        <v>16142000</v>
      </c>
      <c r="E4" s="4" t="n">
        <v>16111000</v>
      </c>
    </row>
    <row r="5" spans="1:5">
      <c r="A5" s="3" t="s">
        <v>561</v>
      </c>
    </row>
    <row r="6" spans="1:5">
      <c r="A6" s="5" t="s">
        <v>517</v>
      </c>
    </row>
    <row r="7" spans="1:5">
      <c r="A7" s="3" t="s">
        <v>562</v>
      </c>
      <c r="D7" s="4" t="n">
        <v>15000000</v>
      </c>
    </row>
    <row r="8" spans="1:5">
      <c r="A8" s="3" t="s">
        <v>350</v>
      </c>
      <c r="D8" s="4" t="n">
        <v>1</v>
      </c>
    </row>
    <row r="9" spans="1:5">
      <c r="A9" s="3" t="s">
        <v>560</v>
      </c>
      <c r="D9" s="4" t="n">
        <v>30239503</v>
      </c>
    </row>
    <row r="10" spans="1:5">
      <c r="A10" s="3" t="s">
        <v>62</v>
      </c>
    </row>
    <row r="11" spans="1:5">
      <c r="A11" s="5" t="s">
        <v>517</v>
      </c>
    </row>
    <row r="12" spans="1:5">
      <c r="A12" s="3" t="s">
        <v>350</v>
      </c>
      <c r="D12" s="4"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63</v>
      </c>
      <c r="B1" s="2" t="s">
        <v>105</v>
      </c>
      <c r="D1" s="2" t="s">
        <v>1</v>
      </c>
    </row>
    <row r="2" spans="1:5">
      <c r="B2" s="2" t="s">
        <v>2</v>
      </c>
      <c r="C2" s="2" t="s">
        <v>106</v>
      </c>
      <c r="D2" s="2" t="s">
        <v>2</v>
      </c>
      <c r="E2" s="2" t="s">
        <v>106</v>
      </c>
    </row>
    <row r="3" spans="1:5">
      <c r="A3" s="5" t="s">
        <v>233</v>
      </c>
    </row>
    <row r="4" spans="1:5">
      <c r="A4" s="3" t="s">
        <v>125</v>
      </c>
      <c r="B4" s="6" t="n">
        <v>15599</v>
      </c>
      <c r="C4" s="6" t="n">
        <v>22911</v>
      </c>
      <c r="D4" s="6" t="n">
        <v>174496</v>
      </c>
      <c r="E4" s="6" t="n">
        <v>253901</v>
      </c>
    </row>
    <row r="5" spans="1:5">
      <c r="A5" s="3" t="s">
        <v>564</v>
      </c>
      <c r="B5" s="4" t="n">
        <v>72</v>
      </c>
      <c r="C5" s="4" t="n">
        <v>91</v>
      </c>
      <c r="D5" s="4" t="n">
        <v>262</v>
      </c>
      <c r="E5" s="4" t="n">
        <v>375</v>
      </c>
    </row>
    <row r="6" spans="1:5">
      <c r="A6" s="3" t="s">
        <v>121</v>
      </c>
      <c r="B6" s="4" t="n">
        <v>0</v>
      </c>
      <c r="C6" s="4" t="n">
        <v>0</v>
      </c>
      <c r="D6" s="4" t="n">
        <v>0</v>
      </c>
      <c r="E6" s="4" t="n">
        <v>-24710</v>
      </c>
    </row>
    <row r="7" spans="1:5">
      <c r="A7" s="3" t="s">
        <v>565</v>
      </c>
      <c r="B7" s="4" t="n">
        <v>0</v>
      </c>
      <c r="C7" s="4" t="n">
        <v>0</v>
      </c>
      <c r="D7" s="4" t="n">
        <v>0</v>
      </c>
      <c r="E7" s="4" t="n">
        <v>-127</v>
      </c>
    </row>
    <row r="8" spans="1:5">
      <c r="A8" s="3" t="s">
        <v>566</v>
      </c>
      <c r="B8" s="4" t="n">
        <v>15671</v>
      </c>
      <c r="C8" s="4" t="n">
        <v>23002</v>
      </c>
      <c r="D8" s="4" t="n">
        <v>174758</v>
      </c>
      <c r="E8" s="4" t="n">
        <v>229439</v>
      </c>
    </row>
    <row r="9" spans="1:5">
      <c r="A9" s="3" t="s">
        <v>128</v>
      </c>
      <c r="B9" s="4" t="n">
        <v>-7524</v>
      </c>
      <c r="C9" s="4" t="n">
        <v>-11068</v>
      </c>
      <c r="D9" s="4" t="n">
        <v>-83935</v>
      </c>
      <c r="E9" s="4" t="n">
        <v>-110431</v>
      </c>
    </row>
    <row r="10" spans="1:5">
      <c r="A10" s="3" t="s">
        <v>567</v>
      </c>
      <c r="B10" s="4" t="n">
        <v>8147</v>
      </c>
      <c r="C10" s="4" t="n">
        <v>11934</v>
      </c>
      <c r="D10" s="4" t="n">
        <v>90823</v>
      </c>
      <c r="E10" s="4" t="n">
        <v>119008</v>
      </c>
    </row>
    <row r="11" spans="1:5">
      <c r="A11" s="3" t="s">
        <v>568</v>
      </c>
      <c r="B11" s="4" t="n">
        <v>-2226</v>
      </c>
      <c r="C11" s="4" t="n">
        <v>-3462</v>
      </c>
      <c r="D11" s="4" t="n">
        <v>-24335</v>
      </c>
      <c r="E11" s="4" t="n">
        <v>-55486</v>
      </c>
    </row>
    <row r="12" spans="1:5">
      <c r="A12" s="3" t="s">
        <v>564</v>
      </c>
      <c r="B12" s="4" t="n">
        <v>-72</v>
      </c>
      <c r="C12" s="4" t="n">
        <v>-91</v>
      </c>
      <c r="D12" s="4" t="n">
        <v>-262</v>
      </c>
      <c r="E12" s="4" t="n">
        <v>-375</v>
      </c>
    </row>
    <row r="13" spans="1:5">
      <c r="A13" s="3" t="s">
        <v>552</v>
      </c>
      <c r="B13" s="6" t="n">
        <v>5849</v>
      </c>
      <c r="C13" s="6" t="n">
        <v>8381</v>
      </c>
      <c r="D13" s="6" t="n">
        <v>66226</v>
      </c>
      <c r="E13" s="6" t="n">
        <v>8785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1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 customWidth="1" max="10" min="10" width="21"/>
  </cols>
  <sheetData>
    <row r="1" spans="1:10">
      <c r="A1" s="1" t="s">
        <v>569</v>
      </c>
      <c r="B1" s="2" t="s">
        <v>105</v>
      </c>
      <c r="H1" s="2" t="s">
        <v>1</v>
      </c>
    </row>
    <row r="2" spans="1:10">
      <c r="B2" s="2" t="s">
        <v>270</v>
      </c>
      <c r="C2" s="2" t="s">
        <v>570</v>
      </c>
      <c r="D2" s="2" t="s">
        <v>571</v>
      </c>
      <c r="E2" s="2" t="s">
        <v>330</v>
      </c>
      <c r="F2" s="2" t="s">
        <v>572</v>
      </c>
      <c r="G2" s="2" t="s">
        <v>573</v>
      </c>
      <c r="H2" s="2" t="s">
        <v>574</v>
      </c>
      <c r="I2" s="2" t="s">
        <v>330</v>
      </c>
      <c r="J2" s="2" t="s">
        <v>331</v>
      </c>
    </row>
    <row r="3" spans="1:10">
      <c r="A3" s="5" t="s">
        <v>235</v>
      </c>
    </row>
    <row r="4" spans="1:10">
      <c r="A4" s="3" t="s">
        <v>575</v>
      </c>
      <c r="H4" s="4" t="n">
        <v>1</v>
      </c>
    </row>
    <row r="5" spans="1:10">
      <c r="A5" s="5" t="s">
        <v>107</v>
      </c>
    </row>
    <row r="6" spans="1:10">
      <c r="A6" s="3" t="s">
        <v>108</v>
      </c>
      <c r="B6" s="6" t="n">
        <v>143715</v>
      </c>
      <c r="E6" s="6" t="n">
        <v>62084</v>
      </c>
      <c r="H6" s="6" t="n">
        <v>554124</v>
      </c>
      <c r="I6" s="6" t="n">
        <v>339906</v>
      </c>
    </row>
    <row r="7" spans="1:10">
      <c r="A7" s="5" t="s">
        <v>109</v>
      </c>
    </row>
    <row r="8" spans="1:10">
      <c r="A8" s="3" t="s">
        <v>110</v>
      </c>
      <c r="B8" s="4" t="n">
        <v>28530</v>
      </c>
      <c r="E8" s="4" t="n">
        <v>28606</v>
      </c>
      <c r="H8" s="4" t="n">
        <v>85523</v>
      </c>
      <c r="I8" s="4" t="n">
        <v>82876</v>
      </c>
    </row>
    <row r="9" spans="1:10">
      <c r="A9" s="3" t="s">
        <v>111</v>
      </c>
      <c r="B9" s="4" t="n">
        <v>1334</v>
      </c>
      <c r="E9" s="4" t="n">
        <v>2347</v>
      </c>
      <c r="H9" s="4" t="n">
        <v>4349</v>
      </c>
      <c r="I9" s="4" t="n">
        <v>5802</v>
      </c>
    </row>
    <row r="10" spans="1:10">
      <c r="A10" s="3" t="s">
        <v>112</v>
      </c>
      <c r="B10" s="4" t="n">
        <v>239</v>
      </c>
      <c r="E10" s="4" t="n">
        <v>1739</v>
      </c>
      <c r="H10" s="4" t="n">
        <v>7050</v>
      </c>
      <c r="I10" s="4" t="n">
        <v>2358</v>
      </c>
    </row>
    <row r="11" spans="1:10">
      <c r="A11" s="3" t="s">
        <v>113</v>
      </c>
      <c r="B11" s="4" t="n">
        <v>30103</v>
      </c>
      <c r="E11" s="4" t="n">
        <v>32692</v>
      </c>
      <c r="H11" s="4" t="n">
        <v>96922</v>
      </c>
      <c r="I11" s="4" t="n">
        <v>91036</v>
      </c>
    </row>
    <row r="12" spans="1:10">
      <c r="A12" s="3" t="s">
        <v>114</v>
      </c>
      <c r="B12" s="4" t="n">
        <v>7670</v>
      </c>
      <c r="E12" s="4" t="n">
        <v>6551</v>
      </c>
      <c r="H12" s="4" t="n">
        <v>22112</v>
      </c>
      <c r="I12" s="4" t="n">
        <v>20281</v>
      </c>
    </row>
    <row r="13" spans="1:10">
      <c r="A13" s="3" t="s">
        <v>115</v>
      </c>
      <c r="B13" s="4" t="n">
        <v>85689</v>
      </c>
      <c r="E13" s="4" t="n">
        <v>0</v>
      </c>
      <c r="H13" s="4" t="n">
        <v>257088</v>
      </c>
      <c r="I13" s="4" t="n">
        <v>0</v>
      </c>
    </row>
    <row r="14" spans="1:10">
      <c r="A14" s="3" t="s">
        <v>116</v>
      </c>
      <c r="B14" s="4" t="n">
        <v>42</v>
      </c>
      <c r="E14" s="4" t="n">
        <v>775</v>
      </c>
      <c r="H14" s="4" t="n">
        <v>273</v>
      </c>
      <c r="I14" s="4" t="n">
        <v>917</v>
      </c>
    </row>
    <row r="15" spans="1:10">
      <c r="A15" s="3" t="s">
        <v>117</v>
      </c>
      <c r="B15" s="4" t="n">
        <v>250</v>
      </c>
      <c r="E15" s="4" t="n">
        <v>244</v>
      </c>
      <c r="H15" s="4" t="n">
        <v>762</v>
      </c>
      <c r="I15" s="4" t="n">
        <v>996</v>
      </c>
    </row>
    <row r="16" spans="1:10">
      <c r="A16" s="3" t="s">
        <v>118</v>
      </c>
      <c r="B16" s="4" t="n">
        <v>123754</v>
      </c>
      <c r="E16" s="4" t="n">
        <v>40262</v>
      </c>
      <c r="H16" s="4" t="n">
        <v>377157</v>
      </c>
      <c r="I16" s="4" t="n">
        <v>113230</v>
      </c>
    </row>
    <row r="17" spans="1:10">
      <c r="A17" s="3" t="s">
        <v>119</v>
      </c>
      <c r="B17" s="4" t="n">
        <v>19961</v>
      </c>
      <c r="E17" s="4" t="n">
        <v>21822</v>
      </c>
      <c r="H17" s="4" t="n">
        <v>176967</v>
      </c>
      <c r="I17" s="4" t="n">
        <v>226676</v>
      </c>
    </row>
    <row r="18" spans="1:10">
      <c r="A18" s="3" t="s">
        <v>120</v>
      </c>
      <c r="B18" s="4" t="n">
        <v>2408</v>
      </c>
      <c r="E18" s="4" t="n">
        <v>1223</v>
      </c>
      <c r="H18" s="4" t="n">
        <v>6402</v>
      </c>
      <c r="I18" s="4" t="n">
        <v>3083</v>
      </c>
    </row>
    <row r="19" spans="1:10">
      <c r="A19" s="3" t="s">
        <v>121</v>
      </c>
      <c r="B19" s="4" t="n">
        <v>0</v>
      </c>
      <c r="E19" s="4" t="n">
        <v>0</v>
      </c>
      <c r="H19" s="4" t="n">
        <v>0</v>
      </c>
      <c r="I19" s="4" t="n">
        <v>24710</v>
      </c>
    </row>
    <row r="20" spans="1:10">
      <c r="A20" s="3" t="s">
        <v>576</v>
      </c>
      <c r="B20" s="4" t="n">
        <v>-6213</v>
      </c>
      <c r="E20" s="4" t="n">
        <v>0</v>
      </c>
      <c r="H20" s="4" t="n">
        <v>-6213</v>
      </c>
      <c r="I20" s="4" t="n">
        <v>0</v>
      </c>
    </row>
    <row r="21" spans="1:10">
      <c r="A21" s="3" t="s">
        <v>123</v>
      </c>
      <c r="B21" s="4" t="n">
        <v>-731</v>
      </c>
      <c r="E21" s="4" t="n">
        <v>0</v>
      </c>
      <c r="H21" s="4" t="n">
        <v>-2978</v>
      </c>
      <c r="I21" s="4" t="n">
        <v>0</v>
      </c>
    </row>
    <row r="22" spans="1:10">
      <c r="A22" s="3" t="s">
        <v>124</v>
      </c>
      <c r="B22" s="4" t="n">
        <v>174</v>
      </c>
      <c r="E22" s="4" t="n">
        <v>-134</v>
      </c>
      <c r="H22" s="4" t="n">
        <v>318</v>
      </c>
      <c r="I22" s="4" t="n">
        <v>-568</v>
      </c>
    </row>
    <row r="23" spans="1:10">
      <c r="A23" s="3" t="s">
        <v>125</v>
      </c>
      <c r="B23" s="4" t="n">
        <v>15599</v>
      </c>
      <c r="E23" s="4" t="n">
        <v>22911</v>
      </c>
      <c r="H23" s="4" t="n">
        <v>174496</v>
      </c>
      <c r="I23" s="4" t="n">
        <v>253901</v>
      </c>
    </row>
    <row r="24" spans="1:10">
      <c r="A24" s="3" t="s">
        <v>126</v>
      </c>
      <c r="B24" s="4" t="n">
        <v>-2226</v>
      </c>
      <c r="E24" s="4" t="n">
        <v>-3462</v>
      </c>
      <c r="H24" s="4" t="n">
        <v>-24335</v>
      </c>
      <c r="I24" s="4" t="n">
        <v>-55486</v>
      </c>
    </row>
    <row r="25" spans="1:10">
      <c r="A25" s="3" t="s">
        <v>127</v>
      </c>
      <c r="B25" s="4" t="n">
        <v>13373</v>
      </c>
      <c r="C25" s="6" t="n">
        <v>18708</v>
      </c>
      <c r="D25" s="6" t="n">
        <v>118080</v>
      </c>
      <c r="E25" s="4" t="n">
        <v>19449</v>
      </c>
      <c r="F25" s="6" t="n">
        <v>19642</v>
      </c>
      <c r="G25" s="6" t="n">
        <v>159324</v>
      </c>
      <c r="H25" s="4" t="n">
        <v>150161</v>
      </c>
      <c r="I25" s="4" t="n">
        <v>198415</v>
      </c>
    </row>
    <row r="26" spans="1:10">
      <c r="A26" s="3" t="s">
        <v>577</v>
      </c>
      <c r="B26" s="4" t="n">
        <v>662904</v>
      </c>
      <c r="E26" s="4" t="n">
        <v>527609</v>
      </c>
      <c r="H26" s="4" t="n">
        <v>662904</v>
      </c>
      <c r="I26" s="4" t="n">
        <v>527609</v>
      </c>
      <c r="J26" s="6" t="n">
        <v>504428</v>
      </c>
    </row>
    <row r="27" spans="1:10">
      <c r="A27" s="3" t="s">
        <v>578</v>
      </c>
    </row>
    <row r="28" spans="1:10">
      <c r="A28" s="5" t="s">
        <v>107</v>
      </c>
    </row>
    <row r="29" spans="1:10">
      <c r="A29" s="3" t="s">
        <v>108</v>
      </c>
      <c r="B29" s="4" t="n">
        <v>909</v>
      </c>
      <c r="E29" s="4" t="n">
        <v>995</v>
      </c>
      <c r="H29" s="4" t="n">
        <v>2696</v>
      </c>
      <c r="I29" s="4" t="n">
        <v>2972</v>
      </c>
    </row>
    <row r="30" spans="1:10">
      <c r="A30" s="3" t="s">
        <v>579</v>
      </c>
    </row>
    <row r="31" spans="1:10">
      <c r="A31" s="5" t="s">
        <v>107</v>
      </c>
    </row>
    <row r="32" spans="1:10">
      <c r="A32" s="3" t="s">
        <v>108</v>
      </c>
      <c r="B32" s="4" t="n">
        <v>142312</v>
      </c>
      <c r="E32" s="4" t="n">
        <v>60406</v>
      </c>
      <c r="H32" s="4" t="n">
        <v>550014</v>
      </c>
      <c r="I32" s="4" t="n">
        <v>334531</v>
      </c>
    </row>
    <row r="33" spans="1:10">
      <c r="A33" s="5" t="s">
        <v>109</v>
      </c>
    </row>
    <row r="34" spans="1:10">
      <c r="A34" s="3" t="s">
        <v>110</v>
      </c>
      <c r="B34" s="4" t="n">
        <v>26864</v>
      </c>
      <c r="E34" s="4" t="n">
        <v>27047</v>
      </c>
      <c r="H34" s="4" t="n">
        <v>80800</v>
      </c>
      <c r="I34" s="4" t="n">
        <v>78415</v>
      </c>
    </row>
    <row r="35" spans="1:10">
      <c r="A35" s="3" t="s">
        <v>111</v>
      </c>
      <c r="B35" s="4" t="n">
        <v>1310</v>
      </c>
      <c r="E35" s="4" t="n">
        <v>2333</v>
      </c>
      <c r="H35" s="4" t="n">
        <v>4270</v>
      </c>
      <c r="I35" s="4" t="n">
        <v>5761</v>
      </c>
    </row>
    <row r="36" spans="1:10">
      <c r="A36" s="3" t="s">
        <v>112</v>
      </c>
      <c r="B36" s="4" t="n">
        <v>239</v>
      </c>
      <c r="E36" s="4" t="n">
        <v>1739</v>
      </c>
      <c r="H36" s="4" t="n">
        <v>7050</v>
      </c>
      <c r="I36" s="4" t="n">
        <v>2358</v>
      </c>
    </row>
    <row r="37" spans="1:10">
      <c r="A37" s="3" t="s">
        <v>113</v>
      </c>
      <c r="B37" s="4" t="n">
        <v>28413</v>
      </c>
      <c r="E37" s="4" t="n">
        <v>31119</v>
      </c>
      <c r="H37" s="4" t="n">
        <v>92120</v>
      </c>
      <c r="I37" s="4" t="n">
        <v>86534</v>
      </c>
    </row>
    <row r="38" spans="1:10">
      <c r="A38" s="3" t="s">
        <v>114</v>
      </c>
      <c r="B38" s="4" t="n">
        <v>6746</v>
      </c>
      <c r="E38" s="4" t="n">
        <v>5665</v>
      </c>
      <c r="H38" s="4" t="n">
        <v>19298</v>
      </c>
      <c r="I38" s="4" t="n">
        <v>17343</v>
      </c>
    </row>
    <row r="39" spans="1:10">
      <c r="A39" s="3" t="s">
        <v>115</v>
      </c>
      <c r="B39" s="4" t="n">
        <v>85689</v>
      </c>
      <c r="H39" s="4" t="n">
        <v>257088</v>
      </c>
    </row>
    <row r="40" spans="1:10">
      <c r="A40" s="3" t="s">
        <v>116</v>
      </c>
      <c r="B40" s="4" t="n">
        <v>42</v>
      </c>
      <c r="E40" s="4" t="n">
        <v>775</v>
      </c>
      <c r="H40" s="4" t="n">
        <v>273</v>
      </c>
      <c r="I40" s="4" t="n">
        <v>775</v>
      </c>
    </row>
    <row r="41" spans="1:10">
      <c r="A41" s="3" t="s">
        <v>117</v>
      </c>
      <c r="B41" s="4" t="n">
        <v>237</v>
      </c>
      <c r="E41" s="4" t="n">
        <v>222</v>
      </c>
      <c r="H41" s="4" t="n">
        <v>723</v>
      </c>
      <c r="I41" s="4" t="n">
        <v>931</v>
      </c>
    </row>
    <row r="42" spans="1:10">
      <c r="A42" s="3" t="s">
        <v>118</v>
      </c>
      <c r="B42" s="4" t="n">
        <v>121127</v>
      </c>
      <c r="E42" s="4" t="n">
        <v>37781</v>
      </c>
      <c r="H42" s="4" t="n">
        <v>369502</v>
      </c>
      <c r="I42" s="4" t="n">
        <v>105583</v>
      </c>
    </row>
    <row r="43" spans="1:10">
      <c r="A43" s="3" t="s">
        <v>119</v>
      </c>
      <c r="B43" s="4" t="n">
        <v>21185</v>
      </c>
      <c r="E43" s="4" t="n">
        <v>22625</v>
      </c>
      <c r="H43" s="4" t="n">
        <v>180512</v>
      </c>
      <c r="I43" s="4" t="n">
        <v>228948</v>
      </c>
    </row>
    <row r="44" spans="1:10">
      <c r="A44" s="3" t="s">
        <v>120</v>
      </c>
      <c r="B44" s="4" t="n">
        <v>2185</v>
      </c>
      <c r="E44" s="4" t="n">
        <v>1085</v>
      </c>
      <c r="H44" s="4" t="n">
        <v>5650</v>
      </c>
      <c r="I44" s="4" t="n">
        <v>2810</v>
      </c>
    </row>
    <row r="45" spans="1:10">
      <c r="A45" s="3" t="s">
        <v>121</v>
      </c>
      <c r="I45" s="4" t="n">
        <v>0</v>
      </c>
    </row>
    <row r="46" spans="1:10">
      <c r="A46" s="3" t="s">
        <v>576</v>
      </c>
      <c r="B46" s="4" t="n">
        <v>0</v>
      </c>
      <c r="H46" s="4" t="n">
        <v>0</v>
      </c>
    </row>
    <row r="47" spans="1:10">
      <c r="A47" s="3" t="s">
        <v>123</v>
      </c>
      <c r="B47" s="4" t="n">
        <v>-731</v>
      </c>
      <c r="H47" s="4" t="n">
        <v>-2978</v>
      </c>
    </row>
    <row r="48" spans="1:10">
      <c r="A48" s="3" t="s">
        <v>124</v>
      </c>
      <c r="B48" s="4" t="n">
        <v>0</v>
      </c>
      <c r="E48" s="4" t="n">
        <v>-2</v>
      </c>
      <c r="H48" s="4" t="n">
        <v>0</v>
      </c>
      <c r="I48" s="4" t="n">
        <v>33</v>
      </c>
    </row>
    <row r="49" spans="1:10">
      <c r="A49" s="3" t="s">
        <v>125</v>
      </c>
      <c r="B49" s="4" t="n">
        <v>22639</v>
      </c>
      <c r="E49" s="4" t="n">
        <v>23708</v>
      </c>
      <c r="H49" s="4" t="n">
        <v>183184</v>
      </c>
      <c r="I49" s="4" t="n">
        <v>231791</v>
      </c>
    </row>
    <row r="50" spans="1:10">
      <c r="A50" s="3" t="s">
        <v>126</v>
      </c>
      <c r="B50" s="4" t="n">
        <v>0</v>
      </c>
      <c r="E50" s="4" t="n">
        <v>0</v>
      </c>
      <c r="H50" s="4" t="n">
        <v>0</v>
      </c>
      <c r="I50" s="4" t="n">
        <v>0</v>
      </c>
    </row>
    <row r="51" spans="1:10">
      <c r="A51" s="3" t="s">
        <v>127</v>
      </c>
      <c r="B51" s="4" t="n">
        <v>22639</v>
      </c>
      <c r="E51" s="4" t="n">
        <v>23708</v>
      </c>
      <c r="H51" s="4" t="n">
        <v>183184</v>
      </c>
      <c r="I51" s="4" t="n">
        <v>231791</v>
      </c>
    </row>
    <row r="52" spans="1:10">
      <c r="A52" s="3" t="s">
        <v>577</v>
      </c>
      <c r="B52" s="4" t="n">
        <v>606358</v>
      </c>
      <c r="E52" s="4" t="n">
        <v>460596</v>
      </c>
      <c r="H52" s="4" t="n">
        <v>606358</v>
      </c>
      <c r="I52" s="4" t="n">
        <v>460596</v>
      </c>
    </row>
    <row r="53" spans="1:10">
      <c r="A53" s="3" t="s">
        <v>580</v>
      </c>
    </row>
    <row r="54" spans="1:10">
      <c r="A54" s="5" t="s">
        <v>107</v>
      </c>
    </row>
    <row r="55" spans="1:10">
      <c r="A55" s="3" t="s">
        <v>108</v>
      </c>
      <c r="B55" s="4" t="n">
        <v>1403</v>
      </c>
      <c r="E55" s="4" t="n">
        <v>1678</v>
      </c>
      <c r="H55" s="4" t="n">
        <v>4110</v>
      </c>
      <c r="I55" s="4" t="n">
        <v>5375</v>
      </c>
    </row>
    <row r="56" spans="1:10">
      <c r="A56" s="5" t="s">
        <v>109</v>
      </c>
    </row>
    <row r="57" spans="1:10">
      <c r="A57" s="3" t="s">
        <v>110</v>
      </c>
      <c r="B57" s="4" t="n">
        <v>1666</v>
      </c>
      <c r="E57" s="4" t="n">
        <v>1559</v>
      </c>
      <c r="H57" s="4" t="n">
        <v>4723</v>
      </c>
      <c r="I57" s="4" t="n">
        <v>4461</v>
      </c>
    </row>
    <row r="58" spans="1:10">
      <c r="A58" s="3" t="s">
        <v>111</v>
      </c>
      <c r="B58" s="4" t="n">
        <v>24</v>
      </c>
      <c r="E58" s="4" t="n">
        <v>14</v>
      </c>
      <c r="H58" s="4" t="n">
        <v>79</v>
      </c>
      <c r="I58" s="4" t="n">
        <v>41</v>
      </c>
    </row>
    <row r="59" spans="1:10">
      <c r="A59" s="3" t="s">
        <v>112</v>
      </c>
      <c r="B59" s="4" t="n">
        <v>0</v>
      </c>
      <c r="E59" s="4" t="n">
        <v>0</v>
      </c>
      <c r="H59" s="4" t="n">
        <v>0</v>
      </c>
      <c r="I59" s="4" t="n">
        <v>0</v>
      </c>
    </row>
    <row r="60" spans="1:10">
      <c r="A60" s="3" t="s">
        <v>113</v>
      </c>
      <c r="B60" s="4" t="n">
        <v>1690</v>
      </c>
      <c r="E60" s="4" t="n">
        <v>1573</v>
      </c>
      <c r="H60" s="4" t="n">
        <v>4802</v>
      </c>
      <c r="I60" s="4" t="n">
        <v>4502</v>
      </c>
    </row>
    <row r="61" spans="1:10">
      <c r="A61" s="3" t="s">
        <v>114</v>
      </c>
      <c r="B61" s="4" t="n">
        <v>924</v>
      </c>
      <c r="E61" s="4" t="n">
        <v>886</v>
      </c>
      <c r="H61" s="4" t="n">
        <v>2814</v>
      </c>
      <c r="I61" s="4" t="n">
        <v>2938</v>
      </c>
    </row>
    <row r="62" spans="1:10">
      <c r="A62" s="3" t="s">
        <v>115</v>
      </c>
      <c r="B62" s="4" t="n">
        <v>0</v>
      </c>
      <c r="H62" s="4" t="n">
        <v>0</v>
      </c>
    </row>
    <row r="63" spans="1:10">
      <c r="A63" s="3" t="s">
        <v>116</v>
      </c>
      <c r="B63" s="4" t="n">
        <v>0</v>
      </c>
      <c r="E63" s="4" t="n">
        <v>0</v>
      </c>
      <c r="H63" s="4" t="n">
        <v>0</v>
      </c>
      <c r="I63" s="4" t="n">
        <v>142</v>
      </c>
    </row>
    <row r="64" spans="1:10">
      <c r="A64" s="3" t="s">
        <v>117</v>
      </c>
      <c r="B64" s="4" t="n">
        <v>13</v>
      </c>
      <c r="E64" s="4" t="n">
        <v>22</v>
      </c>
      <c r="H64" s="4" t="n">
        <v>39</v>
      </c>
      <c r="I64" s="4" t="n">
        <v>65</v>
      </c>
    </row>
    <row r="65" spans="1:10">
      <c r="A65" s="3" t="s">
        <v>118</v>
      </c>
      <c r="B65" s="4" t="n">
        <v>2627</v>
      </c>
      <c r="E65" s="4" t="n">
        <v>2481</v>
      </c>
      <c r="H65" s="4" t="n">
        <v>7655</v>
      </c>
      <c r="I65" s="4" t="n">
        <v>7647</v>
      </c>
    </row>
    <row r="66" spans="1:10">
      <c r="A66" s="3" t="s">
        <v>119</v>
      </c>
      <c r="B66" s="4" t="n">
        <v>-1224</v>
      </c>
      <c r="E66" s="4" t="n">
        <v>-803</v>
      </c>
      <c r="H66" s="4" t="n">
        <v>-3545</v>
      </c>
      <c r="I66" s="4" t="n">
        <v>-2272</v>
      </c>
    </row>
    <row r="67" spans="1:10">
      <c r="A67" s="3" t="s">
        <v>120</v>
      </c>
      <c r="B67" s="4" t="n">
        <v>223</v>
      </c>
      <c r="E67" s="4" t="n">
        <v>138</v>
      </c>
      <c r="H67" s="4" t="n">
        <v>752</v>
      </c>
      <c r="I67" s="4" t="n">
        <v>273</v>
      </c>
    </row>
    <row r="68" spans="1:10">
      <c r="A68" s="3" t="s">
        <v>121</v>
      </c>
      <c r="I68" s="4" t="n">
        <v>24710</v>
      </c>
    </row>
    <row r="69" spans="1:10">
      <c r="A69" s="3" t="s">
        <v>576</v>
      </c>
      <c r="B69" s="4" t="n">
        <v>-6213</v>
      </c>
      <c r="H69" s="4" t="n">
        <v>-6213</v>
      </c>
    </row>
    <row r="70" spans="1:10">
      <c r="A70" s="3" t="s">
        <v>123</v>
      </c>
      <c r="B70" s="4" t="n">
        <v>0</v>
      </c>
      <c r="H70" s="4" t="n">
        <v>0</v>
      </c>
    </row>
    <row r="71" spans="1:10">
      <c r="A71" s="3" t="s">
        <v>124</v>
      </c>
      <c r="B71" s="4" t="n">
        <v>174</v>
      </c>
      <c r="E71" s="4" t="n">
        <v>-132</v>
      </c>
      <c r="H71" s="4" t="n">
        <v>318</v>
      </c>
      <c r="I71" s="4" t="n">
        <v>-601</v>
      </c>
    </row>
    <row r="72" spans="1:10">
      <c r="A72" s="3" t="s">
        <v>125</v>
      </c>
      <c r="B72" s="4" t="n">
        <v>-7040</v>
      </c>
      <c r="E72" s="4" t="n">
        <v>-797</v>
      </c>
      <c r="H72" s="4" t="n">
        <v>-8688</v>
      </c>
      <c r="I72" s="4" t="n">
        <v>22110</v>
      </c>
    </row>
    <row r="73" spans="1:10">
      <c r="A73" s="3" t="s">
        <v>126</v>
      </c>
      <c r="B73" s="4" t="n">
        <v>-2226</v>
      </c>
      <c r="E73" s="4" t="n">
        <v>-3462</v>
      </c>
      <c r="H73" s="4" t="n">
        <v>-24335</v>
      </c>
      <c r="I73" s="4" t="n">
        <v>-55486</v>
      </c>
    </row>
    <row r="74" spans="1:10">
      <c r="A74" s="3" t="s">
        <v>127</v>
      </c>
      <c r="B74" s="4" t="n">
        <v>-9266</v>
      </c>
      <c r="E74" s="4" t="n">
        <v>-4259</v>
      </c>
      <c r="H74" s="4" t="n">
        <v>-33023</v>
      </c>
      <c r="I74" s="4" t="n">
        <v>-33376</v>
      </c>
    </row>
    <row r="75" spans="1:10">
      <c r="A75" s="3" t="s">
        <v>577</v>
      </c>
      <c r="B75" s="4" t="n">
        <v>56546</v>
      </c>
      <c r="E75" s="4" t="n">
        <v>67013</v>
      </c>
      <c r="H75" s="4" t="n">
        <v>56546</v>
      </c>
      <c r="I75" s="4" t="n">
        <v>67013</v>
      </c>
    </row>
    <row r="76" spans="1:10">
      <c r="A76" s="3" t="s">
        <v>140</v>
      </c>
    </row>
    <row r="77" spans="1:10">
      <c r="A77" s="5" t="s">
        <v>107</v>
      </c>
    </row>
    <row r="78" spans="1:10">
      <c r="A78" s="3" t="s">
        <v>141</v>
      </c>
      <c r="B78" s="4" t="n">
        <v>44443</v>
      </c>
      <c r="E78" s="4" t="n">
        <v>48373</v>
      </c>
      <c r="H78" s="4" t="n">
        <v>256168</v>
      </c>
      <c r="I78" s="4" t="n">
        <v>301830</v>
      </c>
    </row>
    <row r="79" spans="1:10">
      <c r="A79" s="3" t="s">
        <v>581</v>
      </c>
    </row>
    <row r="80" spans="1:10">
      <c r="A80" s="5" t="s">
        <v>107</v>
      </c>
    </row>
    <row r="81" spans="1:10">
      <c r="A81" s="3" t="s">
        <v>141</v>
      </c>
      <c r="B81" s="4" t="n">
        <v>43641</v>
      </c>
      <c r="E81" s="4" t="n">
        <v>47328</v>
      </c>
      <c r="H81" s="4" t="n">
        <v>253823</v>
      </c>
      <c r="I81" s="4" t="n">
        <v>298338</v>
      </c>
    </row>
    <row r="82" spans="1:10">
      <c r="A82" s="3" t="s">
        <v>582</v>
      </c>
    </row>
    <row r="83" spans="1:10">
      <c r="A83" s="5" t="s">
        <v>107</v>
      </c>
    </row>
    <row r="84" spans="1:10">
      <c r="A84" s="3" t="s">
        <v>141</v>
      </c>
      <c r="B84" s="4" t="n">
        <v>802</v>
      </c>
      <c r="E84" s="4" t="n">
        <v>1045</v>
      </c>
      <c r="H84" s="4" t="n">
        <v>2345</v>
      </c>
      <c r="I84" s="4" t="n">
        <v>3492</v>
      </c>
    </row>
    <row r="85" spans="1:10">
      <c r="A85" s="3" t="s">
        <v>142</v>
      </c>
    </row>
    <row r="86" spans="1:10">
      <c r="A86" s="5" t="s">
        <v>107</v>
      </c>
    </row>
    <row r="87" spans="1:10">
      <c r="A87" s="3" t="s">
        <v>141</v>
      </c>
      <c r="B87" s="4" t="n">
        <v>43641</v>
      </c>
      <c r="E87" s="4" t="n">
        <v>47328</v>
      </c>
      <c r="H87" s="4" t="n">
        <v>133729</v>
      </c>
      <c r="I87" s="4" t="n">
        <v>142457</v>
      </c>
    </row>
    <row r="88" spans="1:10">
      <c r="A88" s="3" t="s">
        <v>583</v>
      </c>
    </row>
    <row r="89" spans="1:10">
      <c r="A89" s="5" t="s">
        <v>107</v>
      </c>
    </row>
    <row r="90" spans="1:10">
      <c r="A90" s="3" t="s">
        <v>141</v>
      </c>
      <c r="B90" s="4" t="n">
        <v>43641</v>
      </c>
      <c r="E90" s="4" t="n">
        <v>47328</v>
      </c>
      <c r="H90" s="4" t="n">
        <v>133729</v>
      </c>
      <c r="I90" s="4" t="n">
        <v>142457</v>
      </c>
    </row>
    <row r="91" spans="1:10">
      <c r="A91" s="3" t="s">
        <v>584</v>
      </c>
    </row>
    <row r="92" spans="1:10">
      <c r="A92" s="5" t="s">
        <v>107</v>
      </c>
    </row>
    <row r="93" spans="1:10">
      <c r="A93" s="3" t="s">
        <v>141</v>
      </c>
      <c r="B93" s="4" t="n">
        <v>0</v>
      </c>
      <c r="E93" s="4" t="n">
        <v>0</v>
      </c>
      <c r="H93" s="4" t="n">
        <v>0</v>
      </c>
      <c r="I93" s="4" t="n">
        <v>0</v>
      </c>
    </row>
    <row r="94" spans="1:10">
      <c r="A94" s="3" t="s">
        <v>143</v>
      </c>
    </row>
    <row r="95" spans="1:10">
      <c r="A95" s="5" t="s">
        <v>107</v>
      </c>
    </row>
    <row r="96" spans="1:10">
      <c r="A96" s="3" t="s">
        <v>141</v>
      </c>
      <c r="B96" s="4" t="n">
        <v>0</v>
      </c>
      <c r="E96" s="4" t="n">
        <v>0</v>
      </c>
      <c r="H96" s="4" t="n">
        <v>120094</v>
      </c>
      <c r="I96" s="4" t="n">
        <v>155881</v>
      </c>
    </row>
    <row r="97" spans="1:10">
      <c r="A97" s="3" t="s">
        <v>585</v>
      </c>
    </row>
    <row r="98" spans="1:10">
      <c r="A98" s="5" t="s">
        <v>107</v>
      </c>
    </row>
    <row r="99" spans="1:10">
      <c r="A99" s="3" t="s">
        <v>141</v>
      </c>
      <c r="H99" s="4" t="n">
        <v>120094</v>
      </c>
      <c r="I99" s="4" t="n">
        <v>155881</v>
      </c>
    </row>
    <row r="100" spans="1:10">
      <c r="A100" s="3" t="s">
        <v>586</v>
      </c>
    </row>
    <row r="101" spans="1:10">
      <c r="A101" s="5" t="s">
        <v>107</v>
      </c>
    </row>
    <row r="102" spans="1:10">
      <c r="A102" s="3" t="s">
        <v>141</v>
      </c>
      <c r="H102" s="4" t="n">
        <v>0</v>
      </c>
      <c r="I102" s="4" t="n">
        <v>0</v>
      </c>
    </row>
    <row r="103" spans="1:10">
      <c r="A103" s="3" t="s">
        <v>144</v>
      </c>
    </row>
    <row r="104" spans="1:10">
      <c r="A104" s="5" t="s">
        <v>107</v>
      </c>
    </row>
    <row r="105" spans="1:10">
      <c r="A105" s="3" t="s">
        <v>141</v>
      </c>
      <c r="B105" s="4" t="n">
        <v>802</v>
      </c>
      <c r="E105" s="4" t="n">
        <v>1045</v>
      </c>
      <c r="H105" s="4" t="n">
        <v>2345</v>
      </c>
      <c r="I105" s="4" t="n">
        <v>3492</v>
      </c>
    </row>
    <row r="106" spans="1:10">
      <c r="A106" s="3" t="s">
        <v>587</v>
      </c>
    </row>
    <row r="107" spans="1:10">
      <c r="A107" s="5" t="s">
        <v>107</v>
      </c>
    </row>
    <row r="108" spans="1:10">
      <c r="A108" s="3" t="s">
        <v>141</v>
      </c>
      <c r="B108" s="4" t="n">
        <v>0</v>
      </c>
      <c r="E108" s="4" t="n">
        <v>0</v>
      </c>
      <c r="H108" s="4" t="n">
        <v>0</v>
      </c>
      <c r="I108" s="4" t="n">
        <v>0</v>
      </c>
    </row>
    <row r="109" spans="1:10">
      <c r="A109" s="3" t="s">
        <v>588</v>
      </c>
    </row>
    <row r="110" spans="1:10">
      <c r="A110" s="5" t="s">
        <v>107</v>
      </c>
    </row>
    <row r="111" spans="1:10">
      <c r="A111" s="3" t="s">
        <v>141</v>
      </c>
      <c r="B111" s="4" t="n">
        <v>802</v>
      </c>
      <c r="E111" s="4" t="n">
        <v>1045</v>
      </c>
      <c r="H111" s="4" t="n">
        <v>2345</v>
      </c>
      <c r="I111" s="4" t="n">
        <v>3492</v>
      </c>
    </row>
    <row r="112" spans="1:10">
      <c r="A112" s="3" t="s">
        <v>145</v>
      </c>
    </row>
    <row r="113" spans="1:10">
      <c r="A113" s="5" t="s">
        <v>107</v>
      </c>
    </row>
    <row r="114" spans="1:10">
      <c r="A114" s="3" t="s">
        <v>141</v>
      </c>
      <c r="B114" s="4" t="n">
        <v>99272</v>
      </c>
      <c r="E114" s="4" t="n">
        <v>13711</v>
      </c>
      <c r="H114" s="4" t="n">
        <v>297956</v>
      </c>
      <c r="I114" s="4" t="n">
        <v>38076</v>
      </c>
    </row>
    <row r="115" spans="1:10">
      <c r="A115" s="3" t="s">
        <v>589</v>
      </c>
    </row>
    <row r="116" spans="1:10">
      <c r="A116" s="5" t="s">
        <v>107</v>
      </c>
    </row>
    <row r="117" spans="1:10">
      <c r="A117" s="3" t="s">
        <v>141</v>
      </c>
      <c r="B117" s="4" t="n">
        <v>98671</v>
      </c>
      <c r="E117" s="4" t="n">
        <v>13078</v>
      </c>
      <c r="H117" s="4" t="n">
        <v>296191</v>
      </c>
      <c r="I117" s="4" t="n">
        <v>36193</v>
      </c>
    </row>
    <row r="118" spans="1:10">
      <c r="A118" s="3" t="s">
        <v>590</v>
      </c>
    </row>
    <row r="119" spans="1:10">
      <c r="A119" s="5" t="s">
        <v>107</v>
      </c>
    </row>
    <row r="120" spans="1:10">
      <c r="A120" s="3" t="s">
        <v>141</v>
      </c>
      <c r="B120" s="4" t="n">
        <v>601</v>
      </c>
      <c r="E120" s="4" t="n">
        <v>633</v>
      </c>
      <c r="H120" s="4" t="n">
        <v>1765</v>
      </c>
      <c r="I120" s="4" t="n">
        <v>1883</v>
      </c>
    </row>
    <row r="121" spans="1:10">
      <c r="A121" s="3" t="s">
        <v>146</v>
      </c>
    </row>
    <row r="122" spans="1:10">
      <c r="A122" s="5" t="s">
        <v>107</v>
      </c>
    </row>
    <row r="123" spans="1:10">
      <c r="A123" s="3" t="s">
        <v>141</v>
      </c>
      <c r="B123" s="4" t="n">
        <v>13583</v>
      </c>
      <c r="E123" s="4" t="n">
        <v>13711</v>
      </c>
      <c r="H123" s="4" t="n">
        <v>40868</v>
      </c>
      <c r="I123" s="4" t="n">
        <v>38076</v>
      </c>
    </row>
    <row r="124" spans="1:10">
      <c r="A124" s="3" t="s">
        <v>591</v>
      </c>
    </row>
    <row r="125" spans="1:10">
      <c r="A125" s="5" t="s">
        <v>107</v>
      </c>
    </row>
    <row r="126" spans="1:10">
      <c r="A126" s="3" t="s">
        <v>141</v>
      </c>
      <c r="B126" s="4" t="n">
        <v>12982</v>
      </c>
      <c r="E126" s="4" t="n">
        <v>13078</v>
      </c>
      <c r="H126" s="4" t="n">
        <v>39103</v>
      </c>
      <c r="I126" s="4" t="n">
        <v>36193</v>
      </c>
    </row>
    <row r="127" spans="1:10">
      <c r="A127" s="3" t="s">
        <v>592</v>
      </c>
    </row>
    <row r="128" spans="1:10">
      <c r="A128" s="5" t="s">
        <v>107</v>
      </c>
    </row>
    <row r="129" spans="1:10">
      <c r="A129" s="3" t="s">
        <v>141</v>
      </c>
      <c r="B129" s="4" t="n">
        <v>601</v>
      </c>
      <c r="E129" s="4" t="n">
        <v>633</v>
      </c>
      <c r="H129" s="4" t="n">
        <v>1765</v>
      </c>
      <c r="I129" s="4" t="n">
        <v>1883</v>
      </c>
    </row>
    <row r="130" spans="1:10">
      <c r="A130" s="3" t="s">
        <v>115</v>
      </c>
    </row>
    <row r="131" spans="1:10">
      <c r="A131" s="5" t="s">
        <v>107</v>
      </c>
    </row>
    <row r="132" spans="1:10">
      <c r="A132" s="3" t="s">
        <v>141</v>
      </c>
      <c r="B132" s="4" t="n">
        <v>85689</v>
      </c>
      <c r="E132" s="6" t="n">
        <v>0</v>
      </c>
      <c r="H132" s="4" t="n">
        <v>257088</v>
      </c>
      <c r="I132" s="6" t="n">
        <v>0</v>
      </c>
    </row>
    <row r="133" spans="1:10">
      <c r="A133" s="3" t="s">
        <v>593</v>
      </c>
    </row>
    <row r="134" spans="1:10">
      <c r="A134" s="5" t="s">
        <v>107</v>
      </c>
    </row>
    <row r="135" spans="1:10">
      <c r="A135" s="3" t="s">
        <v>141</v>
      </c>
      <c r="B135" s="4" t="n">
        <v>85689</v>
      </c>
      <c r="H135" s="4" t="n">
        <v>257088</v>
      </c>
    </row>
    <row r="136" spans="1:10">
      <c r="A136" s="3" t="s">
        <v>594</v>
      </c>
    </row>
    <row r="137" spans="1:10">
      <c r="A137" s="5" t="s">
        <v>107</v>
      </c>
    </row>
    <row r="138" spans="1:10">
      <c r="A138" s="3" t="s">
        <v>141</v>
      </c>
      <c r="B138" s="6" t="n">
        <v>0</v>
      </c>
      <c r="H138" s="6" t="n">
        <v>0</v>
      </c>
    </row>
  </sheetData>
  <mergeCells count="3">
    <mergeCell ref="A1:A2"/>
    <mergeCell ref="B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1"/>
    <col customWidth="1" max="3" min="3" width="35"/>
    <col customWidth="1" max="4" min="4" width="37"/>
    <col customWidth="1" max="5" min="5" width="37"/>
    <col customWidth="1" max="6" min="6" width="27"/>
    <col customWidth="1" max="7" min="7" width="18"/>
    <col customWidth="1" max="8" min="8" width="38"/>
    <col customWidth="1" max="9" min="9" width="32"/>
    <col customWidth="1" max="10" min="10" width="27"/>
    <col customWidth="1" max="11" min="11" width="24"/>
  </cols>
  <sheetData>
    <row r="1" spans="1:11">
      <c r="A1" s="1" t="s">
        <v>147</v>
      </c>
      <c r="B1" s="2" t="s">
        <v>148</v>
      </c>
      <c r="C1" s="2" t="s">
        <v>149</v>
      </c>
      <c r="D1" s="2" t="s">
        <v>150</v>
      </c>
      <c r="E1" s="2" t="s">
        <v>151</v>
      </c>
      <c r="F1" s="2" t="s">
        <v>152</v>
      </c>
      <c r="G1" s="2" t="s">
        <v>153</v>
      </c>
      <c r="H1" s="2" t="s">
        <v>154</v>
      </c>
      <c r="I1" s="2" t="s">
        <v>155</v>
      </c>
      <c r="J1" s="2" t="s">
        <v>156</v>
      </c>
      <c r="K1" s="2" t="s">
        <v>157</v>
      </c>
    </row>
    <row r="2" spans="1:11">
      <c r="A2" s="3" t="s">
        <v>158</v>
      </c>
      <c r="B2" s="6" t="n">
        <v>289663</v>
      </c>
      <c r="C2" s="6" t="n">
        <v>15</v>
      </c>
      <c r="D2" s="6" t="n">
        <v>1</v>
      </c>
      <c r="E2" s="6" t="n">
        <v>15</v>
      </c>
      <c r="F2" s="6" t="n">
        <v>95878</v>
      </c>
      <c r="G2" s="6" t="n">
        <v>86836</v>
      </c>
      <c r="H2" s="6" t="n">
        <v>84</v>
      </c>
      <c r="I2" s="6" t="n">
        <v>-33298</v>
      </c>
      <c r="J2" s="6" t="n">
        <v>149531</v>
      </c>
      <c r="K2" s="6" t="n">
        <v>140132</v>
      </c>
    </row>
    <row r="3" spans="1:11">
      <c r="A3" s="5" t="s">
        <v>159</v>
      </c>
    </row>
    <row r="4" spans="1:11">
      <c r="A4" s="3" t="s">
        <v>160</v>
      </c>
      <c r="B4" s="4" t="n">
        <v>566</v>
      </c>
      <c r="F4" s="4" t="n">
        <v>566</v>
      </c>
      <c r="J4" s="4" t="n">
        <v>566</v>
      </c>
    </row>
    <row r="5" spans="1:11">
      <c r="A5" s="3" t="s">
        <v>161</v>
      </c>
      <c r="B5" s="4" t="n">
        <v>159324</v>
      </c>
      <c r="G5" s="4" t="n">
        <v>71120</v>
      </c>
      <c r="J5" s="4" t="n">
        <v>71120</v>
      </c>
      <c r="K5" s="4" t="n">
        <v>88204</v>
      </c>
    </row>
    <row r="6" spans="1:11">
      <c r="A6" s="3" t="s">
        <v>162</v>
      </c>
      <c r="B6" s="4" t="n">
        <v>-128</v>
      </c>
      <c r="K6" s="4" t="n">
        <v>-128</v>
      </c>
    </row>
    <row r="7" spans="1:11">
      <c r="A7" s="3" t="s">
        <v>163</v>
      </c>
      <c r="B7" s="4" t="n">
        <v>-15155</v>
      </c>
      <c r="K7" s="4" t="n">
        <v>-15155</v>
      </c>
    </row>
    <row r="8" spans="1:11">
      <c r="A8" s="3" t="s">
        <v>164</v>
      </c>
      <c r="B8" s="4" t="n">
        <v>-7791</v>
      </c>
      <c r="I8" s="4" t="n">
        <v>-4041</v>
      </c>
      <c r="J8" s="4" t="n">
        <v>-4041</v>
      </c>
      <c r="K8" s="4" t="n">
        <v>-3750</v>
      </c>
    </row>
    <row r="9" spans="1:11">
      <c r="A9" s="3" t="s">
        <v>165</v>
      </c>
      <c r="B9" s="4" t="n">
        <v>426479</v>
      </c>
      <c r="C9" s="4" t="n">
        <v>15</v>
      </c>
      <c r="D9" s="4" t="n">
        <v>1</v>
      </c>
      <c r="E9" s="4" t="n">
        <v>15</v>
      </c>
      <c r="F9" s="4" t="n">
        <v>96444</v>
      </c>
      <c r="G9" s="4" t="n">
        <v>157956</v>
      </c>
      <c r="H9" s="4" t="n">
        <v>84</v>
      </c>
      <c r="I9" s="4" t="n">
        <v>-37339</v>
      </c>
      <c r="J9" s="4" t="n">
        <v>217176</v>
      </c>
      <c r="K9" s="4" t="n">
        <v>209303</v>
      </c>
    </row>
    <row r="10" spans="1:11">
      <c r="A10" s="3" t="s">
        <v>158</v>
      </c>
      <c r="B10" s="4" t="n">
        <v>289663</v>
      </c>
      <c r="C10" s="4" t="n">
        <v>15</v>
      </c>
      <c r="D10" s="4" t="n">
        <v>1</v>
      </c>
      <c r="E10" s="4" t="n">
        <v>15</v>
      </c>
      <c r="F10" s="4" t="n">
        <v>95878</v>
      </c>
      <c r="G10" s="4" t="n">
        <v>86836</v>
      </c>
      <c r="H10" s="4" t="n">
        <v>84</v>
      </c>
      <c r="I10" s="4" t="n">
        <v>-33298</v>
      </c>
      <c r="J10" s="4" t="n">
        <v>149531</v>
      </c>
      <c r="K10" s="4" t="n">
        <v>140132</v>
      </c>
    </row>
    <row r="11" spans="1:11">
      <c r="A11" s="5" t="s">
        <v>159</v>
      </c>
    </row>
    <row r="12" spans="1:11">
      <c r="A12" s="3" t="s">
        <v>161</v>
      </c>
      <c r="B12" s="4" t="n">
        <v>198415</v>
      </c>
    </row>
    <row r="13" spans="1:11">
      <c r="A13" s="3" t="s">
        <v>166</v>
      </c>
      <c r="B13" s="4" t="n">
        <v>434384</v>
      </c>
      <c r="C13" s="4" t="n">
        <v>15</v>
      </c>
      <c r="D13" s="4" t="n">
        <v>1</v>
      </c>
      <c r="E13" s="4" t="n">
        <v>15</v>
      </c>
      <c r="F13" s="4" t="n">
        <v>98531</v>
      </c>
      <c r="G13" s="4" t="n">
        <v>174693</v>
      </c>
      <c r="H13" s="4" t="n">
        <v>81</v>
      </c>
      <c r="I13" s="4" t="n">
        <v>-45423</v>
      </c>
      <c r="J13" s="4" t="n">
        <v>227913</v>
      </c>
      <c r="K13" s="4" t="n">
        <v>206471</v>
      </c>
    </row>
    <row r="14" spans="1:11">
      <c r="A14" s="3" t="s">
        <v>167</v>
      </c>
      <c r="B14" s="4" t="n">
        <v>426479</v>
      </c>
      <c r="C14" s="4" t="n">
        <v>15</v>
      </c>
      <c r="D14" s="4" t="n">
        <v>1</v>
      </c>
      <c r="E14" s="4" t="n">
        <v>15</v>
      </c>
      <c r="F14" s="4" t="n">
        <v>96444</v>
      </c>
      <c r="G14" s="4" t="n">
        <v>157956</v>
      </c>
      <c r="H14" s="4" t="n">
        <v>84</v>
      </c>
      <c r="I14" s="4" t="n">
        <v>-37339</v>
      </c>
      <c r="J14" s="4" t="n">
        <v>217176</v>
      </c>
      <c r="K14" s="4" t="n">
        <v>209303</v>
      </c>
    </row>
    <row r="15" spans="1:11">
      <c r="A15" s="5" t="s">
        <v>159</v>
      </c>
    </row>
    <row r="16" spans="1:11">
      <c r="A16" s="3" t="s">
        <v>160</v>
      </c>
      <c r="B16" s="4" t="n">
        <v>1773</v>
      </c>
      <c r="F16" s="4" t="n">
        <v>1773</v>
      </c>
      <c r="J16" s="4" t="n">
        <v>1773</v>
      </c>
    </row>
    <row r="17" spans="1:11">
      <c r="A17" s="3" t="s">
        <v>161</v>
      </c>
      <c r="B17" s="4" t="n">
        <v>19642</v>
      </c>
      <c r="G17" s="4" t="n">
        <v>8356</v>
      </c>
      <c r="J17" s="4" t="n">
        <v>8356</v>
      </c>
      <c r="K17" s="4" t="n">
        <v>11286</v>
      </c>
    </row>
    <row r="18" spans="1:11">
      <c r="A18" s="3" t="s">
        <v>163</v>
      </c>
      <c r="B18" s="4" t="n">
        <v>-7326</v>
      </c>
      <c r="K18" s="4" t="n">
        <v>-7326</v>
      </c>
    </row>
    <row r="19" spans="1:11">
      <c r="A19" s="3" t="s">
        <v>164</v>
      </c>
      <c r="B19" s="4" t="n">
        <v>-7790</v>
      </c>
      <c r="I19" s="4" t="n">
        <v>-4040</v>
      </c>
      <c r="J19" s="4" t="n">
        <v>-4040</v>
      </c>
      <c r="K19" s="4" t="n">
        <v>-3750</v>
      </c>
    </row>
    <row r="20" spans="1:11">
      <c r="A20" s="3" t="s">
        <v>132</v>
      </c>
      <c r="B20" s="4" t="n">
        <v>-2</v>
      </c>
      <c r="H20" s="4" t="n">
        <v>-1</v>
      </c>
      <c r="J20" s="4" t="n">
        <v>-1</v>
      </c>
      <c r="K20" s="4" t="n">
        <v>-1</v>
      </c>
    </row>
    <row r="21" spans="1:11">
      <c r="A21" s="3" t="s">
        <v>168</v>
      </c>
      <c r="B21" s="4" t="n">
        <v>432776</v>
      </c>
      <c r="C21" s="4" t="n">
        <v>15</v>
      </c>
      <c r="D21" s="4" t="n">
        <v>1</v>
      </c>
      <c r="E21" s="4" t="n">
        <v>15</v>
      </c>
      <c r="F21" s="4" t="n">
        <v>98217</v>
      </c>
      <c r="G21" s="4" t="n">
        <v>166312</v>
      </c>
      <c r="H21" s="4" t="n">
        <v>83</v>
      </c>
      <c r="I21" s="4" t="n">
        <v>-41379</v>
      </c>
      <c r="J21" s="4" t="n">
        <v>223264</v>
      </c>
      <c r="K21" s="4" t="n">
        <v>209512</v>
      </c>
    </row>
    <row r="22" spans="1:11">
      <c r="A22" s="5" t="s">
        <v>159</v>
      </c>
    </row>
    <row r="23" spans="1:11">
      <c r="A23" s="3" t="s">
        <v>160</v>
      </c>
      <c r="B23" s="4" t="n">
        <v>314</v>
      </c>
      <c r="F23" s="4" t="n">
        <v>314</v>
      </c>
      <c r="J23" s="4" t="n">
        <v>314</v>
      </c>
    </row>
    <row r="24" spans="1:11">
      <c r="A24" s="3" t="s">
        <v>161</v>
      </c>
      <c r="B24" s="4" t="n">
        <v>19449</v>
      </c>
      <c r="G24" s="4" t="n">
        <v>8381</v>
      </c>
      <c r="J24" s="4" t="n">
        <v>8381</v>
      </c>
      <c r="K24" s="4" t="n">
        <v>11068</v>
      </c>
    </row>
    <row r="25" spans="1:11">
      <c r="A25" s="3" t="s">
        <v>162</v>
      </c>
      <c r="B25" s="4" t="n">
        <v>1</v>
      </c>
      <c r="K25" s="4" t="n">
        <v>1</v>
      </c>
    </row>
    <row r="26" spans="1:11">
      <c r="A26" s="3" t="s">
        <v>163</v>
      </c>
      <c r="B26" s="4" t="n">
        <v>-10359</v>
      </c>
      <c r="K26" s="4" t="n">
        <v>-10359</v>
      </c>
    </row>
    <row r="27" spans="1:11">
      <c r="A27" s="3" t="s">
        <v>164</v>
      </c>
      <c r="B27" s="4" t="n">
        <v>-7794</v>
      </c>
      <c r="I27" s="4" t="n">
        <v>-4044</v>
      </c>
      <c r="J27" s="4" t="n">
        <v>-4044</v>
      </c>
      <c r="K27" s="4" t="n">
        <v>-3750</v>
      </c>
    </row>
    <row r="28" spans="1:11">
      <c r="A28" s="3" t="s">
        <v>132</v>
      </c>
      <c r="B28" s="4" t="n">
        <v>-3</v>
      </c>
      <c r="H28" s="4" t="n">
        <v>-2</v>
      </c>
      <c r="J28" s="4" t="n">
        <v>-2</v>
      </c>
      <c r="K28" s="4" t="n">
        <v>-1</v>
      </c>
    </row>
    <row r="29" spans="1:11">
      <c r="A29" s="3" t="s">
        <v>166</v>
      </c>
      <c r="B29" s="4" t="n">
        <v>434384</v>
      </c>
      <c r="C29" s="4" t="n">
        <v>15</v>
      </c>
      <c r="D29" s="4" t="n">
        <v>1</v>
      </c>
      <c r="E29" s="4" t="n">
        <v>15</v>
      </c>
      <c r="F29" s="4" t="n">
        <v>98531</v>
      </c>
      <c r="G29" s="4" t="n">
        <v>174693</v>
      </c>
      <c r="H29" s="4" t="n">
        <v>81</v>
      </c>
      <c r="I29" s="4" t="n">
        <v>-45423</v>
      </c>
      <c r="J29" s="4" t="n">
        <v>227913</v>
      </c>
      <c r="K29" s="4" t="n">
        <v>206471</v>
      </c>
    </row>
    <row r="30" spans="1:11">
      <c r="A30" s="3" t="s">
        <v>169</v>
      </c>
      <c r="B30" s="4" t="n">
        <v>434661</v>
      </c>
      <c r="C30" s="4" t="n">
        <v>15</v>
      </c>
      <c r="D30" s="4" t="n">
        <v>1</v>
      </c>
      <c r="E30" s="4" t="n">
        <v>15</v>
      </c>
      <c r="F30" s="4" t="n">
        <v>99239</v>
      </c>
      <c r="G30" s="4" t="n">
        <v>182877</v>
      </c>
      <c r="H30" s="4" t="n">
        <v>82</v>
      </c>
      <c r="I30" s="4" t="n">
        <v>-49467</v>
      </c>
      <c r="J30" s="4" t="n">
        <v>232762</v>
      </c>
      <c r="K30" s="4" t="n">
        <v>201899</v>
      </c>
    </row>
    <row r="31" spans="1:11">
      <c r="A31" s="5" t="s">
        <v>159</v>
      </c>
    </row>
    <row r="32" spans="1:11">
      <c r="A32" s="3" t="s">
        <v>160</v>
      </c>
      <c r="B32" s="4" t="n">
        <v>1569</v>
      </c>
      <c r="F32" s="4" t="n">
        <v>1569</v>
      </c>
      <c r="J32" s="4" t="n">
        <v>1569</v>
      </c>
    </row>
    <row r="33" spans="1:11">
      <c r="A33" s="3" t="s">
        <v>161</v>
      </c>
      <c r="B33" s="4" t="n">
        <v>118080</v>
      </c>
      <c r="G33" s="4" t="n">
        <v>52209</v>
      </c>
      <c r="J33" s="4" t="n">
        <v>52209</v>
      </c>
      <c r="K33" s="4" t="n">
        <v>65871</v>
      </c>
    </row>
    <row r="34" spans="1:11">
      <c r="A34" s="3" t="s">
        <v>163</v>
      </c>
      <c r="B34" s="4" t="n">
        <v>-8037</v>
      </c>
      <c r="K34" s="4" t="n">
        <v>-8037</v>
      </c>
    </row>
    <row r="35" spans="1:11">
      <c r="A35" s="3" t="s">
        <v>164</v>
      </c>
      <c r="B35" s="4" t="n">
        <v>-10180</v>
      </c>
      <c r="I35" s="4" t="n">
        <v>-5680</v>
      </c>
      <c r="J35" s="4" t="n">
        <v>-5680</v>
      </c>
      <c r="K35" s="4" t="n">
        <v>-4500</v>
      </c>
    </row>
    <row r="36" spans="1:11">
      <c r="A36" s="3" t="s">
        <v>132</v>
      </c>
      <c r="B36" s="4" t="n">
        <v>-4</v>
      </c>
      <c r="H36" s="4" t="n">
        <v>-2</v>
      </c>
      <c r="J36" s="4" t="n">
        <v>-2</v>
      </c>
      <c r="K36" s="4" t="n">
        <v>-2</v>
      </c>
    </row>
    <row r="37" spans="1:11">
      <c r="A37" s="3" t="s">
        <v>170</v>
      </c>
      <c r="B37" s="4" t="n">
        <v>536089</v>
      </c>
      <c r="C37" s="4" t="n">
        <v>15</v>
      </c>
      <c r="D37" s="4" t="n">
        <v>1</v>
      </c>
      <c r="E37" s="4" t="n">
        <v>15</v>
      </c>
      <c r="F37" s="4" t="n">
        <v>100808</v>
      </c>
      <c r="G37" s="4" t="n">
        <v>235086</v>
      </c>
      <c r="H37" s="4" t="n">
        <v>80</v>
      </c>
      <c r="I37" s="4" t="n">
        <v>-55147</v>
      </c>
      <c r="J37" s="4" t="n">
        <v>280858</v>
      </c>
      <c r="K37" s="4" t="n">
        <v>255231</v>
      </c>
    </row>
    <row r="38" spans="1:11">
      <c r="A38" s="3" t="s">
        <v>169</v>
      </c>
      <c r="B38" s="4" t="n">
        <v>434661</v>
      </c>
      <c r="C38" s="4" t="n">
        <v>15</v>
      </c>
      <c r="D38" s="4" t="n">
        <v>1</v>
      </c>
      <c r="E38" s="4" t="n">
        <v>15</v>
      </c>
      <c r="F38" s="4" t="n">
        <v>99239</v>
      </c>
      <c r="G38" s="4" t="n">
        <v>182877</v>
      </c>
      <c r="H38" s="4" t="n">
        <v>82</v>
      </c>
      <c r="I38" s="4" t="n">
        <v>-49467</v>
      </c>
      <c r="J38" s="4" t="n">
        <v>232762</v>
      </c>
      <c r="K38" s="4" t="n">
        <v>201899</v>
      </c>
    </row>
    <row r="39" spans="1:11">
      <c r="A39" s="5" t="s">
        <v>159</v>
      </c>
    </row>
    <row r="40" spans="1:11">
      <c r="A40" s="3" t="s">
        <v>161</v>
      </c>
      <c r="B40" s="4" t="n">
        <v>150161</v>
      </c>
    </row>
    <row r="41" spans="1:11">
      <c r="A41" s="3" t="s">
        <v>171</v>
      </c>
      <c r="B41" s="4" t="n">
        <v>529325</v>
      </c>
      <c r="C41" s="4" t="n">
        <v>15</v>
      </c>
      <c r="D41" s="4" t="n">
        <v>1</v>
      </c>
      <c r="E41" s="4" t="n">
        <v>15</v>
      </c>
      <c r="F41" s="4" t="n">
        <v>102847</v>
      </c>
      <c r="G41" s="4" t="n">
        <v>249103</v>
      </c>
      <c r="H41" s="4" t="n">
        <v>0</v>
      </c>
      <c r="I41" s="4" t="n">
        <v>-66511</v>
      </c>
      <c r="J41" s="4" t="n">
        <v>285470</v>
      </c>
      <c r="K41" s="4" t="n">
        <v>243855</v>
      </c>
    </row>
    <row r="42" spans="1:11">
      <c r="A42" s="3" t="s">
        <v>172</v>
      </c>
      <c r="B42" s="4" t="n">
        <v>536089</v>
      </c>
      <c r="C42" s="4" t="n">
        <v>15</v>
      </c>
      <c r="D42" s="4" t="n">
        <v>1</v>
      </c>
      <c r="E42" s="4" t="n">
        <v>15</v>
      </c>
      <c r="F42" s="4" t="n">
        <v>100808</v>
      </c>
      <c r="G42" s="4" t="n">
        <v>235086</v>
      </c>
      <c r="H42" s="4" t="n">
        <v>80</v>
      </c>
      <c r="I42" s="4" t="n">
        <v>-55147</v>
      </c>
      <c r="J42" s="4" t="n">
        <v>280858</v>
      </c>
      <c r="K42" s="4" t="n">
        <v>255231</v>
      </c>
    </row>
    <row r="43" spans="1:11">
      <c r="A43" s="5" t="s">
        <v>159</v>
      </c>
    </row>
    <row r="44" spans="1:11">
      <c r="A44" s="3" t="s">
        <v>160</v>
      </c>
      <c r="B44" s="4" t="n">
        <v>862</v>
      </c>
      <c r="F44" s="4" t="n">
        <v>862</v>
      </c>
      <c r="J44" s="4" t="n">
        <v>862</v>
      </c>
    </row>
    <row r="45" spans="1:11">
      <c r="A45" s="3" t="s">
        <v>161</v>
      </c>
      <c r="B45" s="4" t="n">
        <v>18708</v>
      </c>
      <c r="G45" s="4" t="n">
        <v>8168</v>
      </c>
      <c r="J45" s="4" t="n">
        <v>8168</v>
      </c>
      <c r="K45" s="4" t="n">
        <v>10540</v>
      </c>
    </row>
    <row r="46" spans="1:11">
      <c r="A46" s="3" t="s">
        <v>163</v>
      </c>
      <c r="B46" s="4" t="n">
        <v>-11616</v>
      </c>
      <c r="K46" s="4" t="n">
        <v>-11616</v>
      </c>
    </row>
    <row r="47" spans="1:11">
      <c r="A47" s="3" t="s">
        <v>164</v>
      </c>
      <c r="B47" s="4" t="n">
        <v>-10180</v>
      </c>
      <c r="I47" s="4" t="n">
        <v>-5680</v>
      </c>
      <c r="J47" s="4" t="n">
        <v>-5680</v>
      </c>
      <c r="K47" s="4" t="n">
        <v>-4500</v>
      </c>
    </row>
    <row r="48" spans="1:11">
      <c r="A48" s="3" t="s">
        <v>132</v>
      </c>
      <c r="B48" s="4" t="n">
        <v>-10</v>
      </c>
      <c r="H48" s="4" t="n">
        <v>-5</v>
      </c>
      <c r="J48" s="4" t="n">
        <v>-5</v>
      </c>
      <c r="K48" s="4" t="n">
        <v>-5</v>
      </c>
    </row>
    <row r="49" spans="1:11">
      <c r="A49" s="3" t="s">
        <v>173</v>
      </c>
      <c r="B49" s="4" t="n">
        <v>-75</v>
      </c>
      <c r="H49" s="4" t="n">
        <v>-75</v>
      </c>
      <c r="J49" s="4" t="n">
        <v>-75</v>
      </c>
    </row>
    <row r="50" spans="1:11">
      <c r="A50" s="3" t="s">
        <v>174</v>
      </c>
      <c r="B50" s="4" t="n">
        <v>533778</v>
      </c>
      <c r="C50" s="4" t="n">
        <v>15</v>
      </c>
      <c r="D50" s="4" t="n">
        <v>1</v>
      </c>
      <c r="E50" s="4" t="n">
        <v>15</v>
      </c>
      <c r="F50" s="4" t="n">
        <v>101670</v>
      </c>
      <c r="G50" s="4" t="n">
        <v>243254</v>
      </c>
      <c r="H50" s="4" t="n">
        <v>0</v>
      </c>
      <c r="I50" s="4" t="n">
        <v>-60827</v>
      </c>
      <c r="J50" s="4" t="n">
        <v>284128</v>
      </c>
      <c r="K50" s="4" t="n">
        <v>249650</v>
      </c>
    </row>
    <row r="51" spans="1:11">
      <c r="A51" s="5" t="s">
        <v>159</v>
      </c>
    </row>
    <row r="52" spans="1:11">
      <c r="A52" s="3" t="s">
        <v>160</v>
      </c>
      <c r="B52" s="4" t="n">
        <v>1177</v>
      </c>
      <c r="F52" s="4" t="n">
        <v>1177</v>
      </c>
      <c r="J52" s="4" t="n">
        <v>1177</v>
      </c>
    </row>
    <row r="53" spans="1:11">
      <c r="A53" s="3" t="s">
        <v>161</v>
      </c>
      <c r="B53" s="4" t="n">
        <v>13373</v>
      </c>
      <c r="G53" s="4" t="n">
        <v>5849</v>
      </c>
      <c r="J53" s="4" t="n">
        <v>5849</v>
      </c>
      <c r="K53" s="4" t="n">
        <v>7524</v>
      </c>
    </row>
    <row r="54" spans="1:11">
      <c r="A54" s="3" t="s">
        <v>163</v>
      </c>
      <c r="B54" s="4" t="n">
        <v>-8819</v>
      </c>
      <c r="K54" s="4" t="n">
        <v>-8819</v>
      </c>
    </row>
    <row r="55" spans="1:11">
      <c r="A55" s="3" t="s">
        <v>164</v>
      </c>
      <c r="B55" s="4" t="n">
        <v>-10184</v>
      </c>
      <c r="I55" s="4" t="n">
        <v>-5684</v>
      </c>
      <c r="J55" s="4" t="n">
        <v>-5684</v>
      </c>
      <c r="K55" s="4" t="n">
        <v>-4500</v>
      </c>
    </row>
    <row r="56" spans="1:11">
      <c r="A56" s="3" t="s">
        <v>171</v>
      </c>
      <c r="B56" s="6" t="n">
        <v>529325</v>
      </c>
      <c r="C56" s="6" t="n">
        <v>15</v>
      </c>
      <c r="D56" s="6" t="n">
        <v>1</v>
      </c>
      <c r="E56" s="6" t="n">
        <v>15</v>
      </c>
      <c r="F56" s="6" t="n">
        <v>102847</v>
      </c>
      <c r="G56" s="6" t="n">
        <v>249103</v>
      </c>
      <c r="H56" s="6" t="n">
        <v>0</v>
      </c>
      <c r="I56" s="6" t="n">
        <v>-66511</v>
      </c>
      <c r="J56" s="6" t="n">
        <v>285470</v>
      </c>
      <c r="K56" s="6" t="n">
        <v>2438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106</v>
      </c>
    </row>
    <row r="3" spans="1:3">
      <c r="A3" s="5" t="s">
        <v>176</v>
      </c>
    </row>
    <row r="4" spans="1:3">
      <c r="A4" s="3" t="s">
        <v>161</v>
      </c>
      <c r="B4" s="6" t="n">
        <v>150161</v>
      </c>
      <c r="C4" s="6" t="n">
        <v>198415</v>
      </c>
    </row>
    <row r="5" spans="1:3">
      <c r="A5" s="5" t="s">
        <v>177</v>
      </c>
    </row>
    <row r="6" spans="1:3">
      <c r="A6" s="3" t="s">
        <v>117</v>
      </c>
      <c r="B6" s="4" t="n">
        <v>762</v>
      </c>
      <c r="C6" s="4" t="n">
        <v>996</v>
      </c>
    </row>
    <row r="7" spans="1:3">
      <c r="A7" s="3" t="s">
        <v>178</v>
      </c>
      <c r="B7" s="4" t="n">
        <v>166</v>
      </c>
      <c r="C7" s="4" t="n">
        <v>156</v>
      </c>
    </row>
    <row r="8" spans="1:3">
      <c r="A8" s="3" t="s">
        <v>179</v>
      </c>
      <c r="B8" s="4" t="n">
        <v>7062</v>
      </c>
      <c r="C8" s="4" t="n">
        <v>7062</v>
      </c>
    </row>
    <row r="9" spans="1:3">
      <c r="A9" s="3" t="s">
        <v>180</v>
      </c>
      <c r="B9" s="4" t="n">
        <v>-293</v>
      </c>
      <c r="C9" s="4" t="n">
        <v>20753</v>
      </c>
    </row>
    <row r="10" spans="1:3">
      <c r="A10" s="3" t="s">
        <v>181</v>
      </c>
      <c r="B10" s="4" t="n">
        <v>3764</v>
      </c>
      <c r="C10" s="4" t="n">
        <v>2781</v>
      </c>
    </row>
    <row r="11" spans="1:3">
      <c r="A11" s="3" t="s">
        <v>182</v>
      </c>
      <c r="B11" s="4" t="n">
        <v>0</v>
      </c>
      <c r="C11" s="4" t="n">
        <v>-491</v>
      </c>
    </row>
    <row r="12" spans="1:3">
      <c r="A12" s="3" t="s">
        <v>121</v>
      </c>
      <c r="B12" s="4" t="n">
        <v>0</v>
      </c>
      <c r="C12" s="4" t="n">
        <v>-24710</v>
      </c>
    </row>
    <row r="13" spans="1:3">
      <c r="A13" s="3" t="s">
        <v>122</v>
      </c>
      <c r="B13" s="4" t="n">
        <v>6213</v>
      </c>
      <c r="C13" s="4" t="n">
        <v>0</v>
      </c>
    </row>
    <row r="14" spans="1:3">
      <c r="A14" s="3" t="s">
        <v>123</v>
      </c>
      <c r="B14" s="4" t="n">
        <v>2978</v>
      </c>
      <c r="C14" s="4" t="n">
        <v>0</v>
      </c>
    </row>
    <row r="15" spans="1:3">
      <c r="A15" s="3" t="s">
        <v>183</v>
      </c>
      <c r="B15" s="4" t="n">
        <v>198</v>
      </c>
      <c r="C15" s="4" t="n">
        <v>174</v>
      </c>
    </row>
    <row r="16" spans="1:3">
      <c r="A16" s="3" t="s">
        <v>184</v>
      </c>
      <c r="B16" s="4" t="n">
        <v>-318</v>
      </c>
      <c r="C16" s="4" t="n">
        <v>568</v>
      </c>
    </row>
    <row r="17" spans="1:3">
      <c r="A17" s="5" t="s">
        <v>185</v>
      </c>
    </row>
    <row r="18" spans="1:3">
      <c r="A18" s="3" t="s">
        <v>68</v>
      </c>
      <c r="B18" s="4" t="n">
        <v>-50183</v>
      </c>
      <c r="C18" s="4" t="n">
        <v>-2857</v>
      </c>
    </row>
    <row r="19" spans="1:3">
      <c r="A19" s="3" t="s">
        <v>69</v>
      </c>
      <c r="B19" s="4" t="n">
        <v>3012</v>
      </c>
      <c r="C19" s="4" t="n">
        <v>-2975</v>
      </c>
    </row>
    <row r="20" spans="1:3">
      <c r="A20" s="3" t="s">
        <v>81</v>
      </c>
      <c r="B20" s="4" t="n">
        <v>70331</v>
      </c>
      <c r="C20" s="4" t="n">
        <v>28824</v>
      </c>
    </row>
    <row r="21" spans="1:3">
      <c r="A21" s="3" t="s">
        <v>186</v>
      </c>
      <c r="B21" s="4" t="n">
        <v>193853</v>
      </c>
      <c r="C21" s="4" t="n">
        <v>228696</v>
      </c>
    </row>
    <row r="22" spans="1:3">
      <c r="A22" s="5" t="s">
        <v>187</v>
      </c>
    </row>
    <row r="23" spans="1:3">
      <c r="A23" s="3" t="s">
        <v>188</v>
      </c>
      <c r="B23" s="4" t="n">
        <v>-299</v>
      </c>
      <c r="C23" s="4" t="n">
        <v>-470</v>
      </c>
    </row>
    <row r="24" spans="1:3">
      <c r="A24" s="3" t="s">
        <v>189</v>
      </c>
      <c r="B24" s="4" t="n">
        <v>-8382</v>
      </c>
      <c r="C24" s="4" t="n">
        <v>0</v>
      </c>
    </row>
    <row r="25" spans="1:3">
      <c r="A25" s="3" t="s">
        <v>190</v>
      </c>
      <c r="B25" s="4" t="n">
        <v>-5650</v>
      </c>
      <c r="C25" s="4" t="n">
        <v>0</v>
      </c>
    </row>
    <row r="26" spans="1:3">
      <c r="A26" s="3" t="s">
        <v>191</v>
      </c>
      <c r="B26" s="4" t="n">
        <v>-14220</v>
      </c>
      <c r="C26" s="4" t="n">
        <v>0</v>
      </c>
    </row>
    <row r="27" spans="1:3">
      <c r="A27" s="3" t="s">
        <v>192</v>
      </c>
      <c r="B27" s="4" t="n">
        <v>14220</v>
      </c>
      <c r="C27" s="4" t="n">
        <v>0</v>
      </c>
    </row>
    <row r="28" spans="1:3">
      <c r="A28" s="3" t="s">
        <v>193</v>
      </c>
      <c r="B28" s="4" t="n">
        <v>-14331</v>
      </c>
      <c r="C28" s="4" t="n">
        <v>-470</v>
      </c>
    </row>
    <row r="29" spans="1:3">
      <c r="A29" s="5" t="s">
        <v>194</v>
      </c>
    </row>
    <row r="30" spans="1:3">
      <c r="A30" s="3" t="s">
        <v>195</v>
      </c>
      <c r="B30" s="4" t="n">
        <v>-41972</v>
      </c>
      <c r="C30" s="4" t="n">
        <v>-44090</v>
      </c>
    </row>
    <row r="31" spans="1:3">
      <c r="A31" s="3" t="s">
        <v>196</v>
      </c>
      <c r="B31" s="4" t="n">
        <v>-17044</v>
      </c>
      <c r="C31" s="4" t="n">
        <v>-12125</v>
      </c>
    </row>
    <row r="32" spans="1:3">
      <c r="A32" s="3" t="s">
        <v>197</v>
      </c>
      <c r="B32" s="4" t="n">
        <v>-156</v>
      </c>
      <c r="C32" s="4" t="n">
        <v>-128</v>
      </c>
    </row>
    <row r="33" spans="1:3">
      <c r="A33" s="3" t="s">
        <v>198</v>
      </c>
      <c r="B33" s="4" t="n">
        <v>-59172</v>
      </c>
      <c r="C33" s="4" t="n">
        <v>-56343</v>
      </c>
    </row>
    <row r="34" spans="1:3">
      <c r="A34" s="3" t="s">
        <v>199</v>
      </c>
      <c r="B34" s="4" t="n">
        <v>-85</v>
      </c>
      <c r="C34" s="4" t="n">
        <v>-5</v>
      </c>
    </row>
    <row r="35" spans="1:3">
      <c r="A35" s="3" t="s">
        <v>200</v>
      </c>
      <c r="B35" s="4" t="n">
        <v>120265</v>
      </c>
      <c r="C35" s="4" t="n">
        <v>171878</v>
      </c>
    </row>
    <row r="36" spans="1:3">
      <c r="A36" s="3" t="s">
        <v>201</v>
      </c>
      <c r="B36" s="4" t="n">
        <v>256848</v>
      </c>
      <c r="C36" s="4" t="n">
        <v>108640</v>
      </c>
    </row>
    <row r="37" spans="1:3">
      <c r="A37" s="3" t="s">
        <v>202</v>
      </c>
      <c r="B37" s="4" t="n">
        <v>377113</v>
      </c>
      <c r="C37" s="4" t="n">
        <v>280518</v>
      </c>
    </row>
    <row r="38" spans="1:3">
      <c r="A38" s="5" t="s">
        <v>203</v>
      </c>
    </row>
    <row r="39" spans="1:3">
      <c r="A39" s="3" t="s">
        <v>204</v>
      </c>
      <c r="B39" s="6" t="n">
        <v>22185</v>
      </c>
      <c r="C39" s="6" t="n">
        <v>301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5" t="s">
        <v>206</v>
      </c>
    </row>
    <row r="4" spans="1:2">
      <c r="A4" s="3" t="s">
        <v>205</v>
      </c>
      <c r="B4" s="3" t="s">
        <v>2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5" t="s">
        <v>209</v>
      </c>
    </row>
    <row r="4" spans="1:2">
      <c r="A4" s="3" t="s">
        <v>208</v>
      </c>
      <c r="B4" s="3"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5" t="s">
        <v>212</v>
      </c>
    </row>
    <row r="4" spans="1:2">
      <c r="A4" s="3" t="s">
        <v>211</v>
      </c>
      <c r="B4" s="3"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3:51:53Z</dcterms:created>
  <dcterms:modified xmlns:dcterms="http://purl.org/dc/terms/" xmlns:xsi="http://www.w3.org/2001/XMLSchema-instance" xsi:type="dcterms:W3CDTF">2019-08-09T13:51:53Z</dcterms:modified>
</cp:coreProperties>
</file>